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1. ORGANIZATION AND NATURE OF B" sheetId="7" r:id="rId7"/>
    <s:sheet name="2. GOING CONCERN" sheetId="8" r:id="rId8"/>
    <s:sheet name="3. SUMMARY OF SIGNIFICANT ACCOU" sheetId="9" r:id="rId9"/>
    <s:sheet name="4. STOCKHOLDERS' DEFICIT" sheetId="10" r:id="rId10"/>
    <s:sheet name="5. RELATED PARTY TRANSACTIONS" sheetId="11" r:id="rId11"/>
    <s:sheet name="6. INCOME TAXES" sheetId="12" r:id="rId12"/>
    <s:sheet name="7. COMMITMENTS AND CONTINGENCIE" sheetId="13" r:id="rId13"/>
    <s:sheet name="8. SUBSEQUENT EVENTS" sheetId="14" r:id="rId14"/>
    <s:sheet name="9. CONVERTIBLE DEBT AND DERIVAT" sheetId="15" r:id="rId15"/>
    <s:sheet name="10. FAIR VALUE MEASUREMENT" sheetId="16" r:id="rId16"/>
    <s:sheet name="11. STOCK PURCHASE OPTIONS AND " sheetId="17" r:id="rId17"/>
    <s:sheet name="12. RESTATEMENT OF FINANCIAL ST" sheetId="18" r:id="rId18"/>
    <s:sheet name="3. SIGNIFICANT ACCOUNTING POLIC" sheetId="19" r:id="rId19"/>
    <s:sheet name="10. FAIR VALUE MEASUREMENT (Tab" sheetId="20" r:id="rId20"/>
    <s:sheet name="11. STOCK PURCHASE OPTIONS AN21" sheetId="21" r:id="rId21"/>
    <s:sheet name="12. RESTATEMENT OF FINANCIAL 22" sheetId="22" r:id="rId22"/>
    <s:sheet name="4. STOCKHOLDERS' DEFICIT (Detai" sheetId="23" r:id="rId23"/>
    <s:sheet name="5. RELATED PARTY TRANSACTIONS (" sheetId="24" r:id="rId24"/>
    <s:sheet name="6. INCOME TAXES (Details Narrat" sheetId="25" r:id="rId25"/>
    <s:sheet name="10. FAIR VALUE MEASUREMENT (Det" sheetId="26" r:id="rId26"/>
    <s:sheet name="11. STOCK PURCHASE OPTIONS AN27" sheetId="27" r:id="rId27"/>
    <s:sheet name="11. STOCK PURCHASE OPTIONS AN28" sheetId="28" r:id="rId28"/>
    <s:sheet name="12. RESTATEMENT OF FINANCIAL 29" sheetId="29" r:id="rId29"/>
    <s:sheet name="12. RESTATEMENT OF FINANCIAL 30" sheetId="30" r:id="rId30"/>
    <s:sheet name="12. RESTATEMENT OF FINANCIAL 31" sheetId="31" r:id="rId31"/>
    <s:sheet name="12. RESTATEMENT OF FINANCIAL 32" sheetId="32" r:id="rId32"/>
  </s:sheets>
  <s:definedNames/>
  <s:calcPr calcId="124519" calcMode="auto" fullCalcOnLoad="1"/>
</s:workbook>
</file>

<file path=xl/sharedStrings.xml><?xml version="1.0" encoding="utf-8"?>
<sst xmlns="http://schemas.openxmlformats.org/spreadsheetml/2006/main" uniqueCount="302">
  <si>
    <t>Document and Entity Information - USD ($)</t>
  </si>
  <si>
    <t>12 Months Ended</t>
  </si>
  <si>
    <t>Oct. 31, 2015</t>
  </si>
  <si>
    <t>Feb. 12, 2016</t>
  </si>
  <si>
    <t>Apr. 30, 2015</t>
  </si>
  <si>
    <t>Document and Entity Information:</t>
  </si>
  <si>
    <t>Entity Registrant Name</t>
  </si>
  <si>
    <t>Arax Holdings Corp</t>
  </si>
  <si>
    <t>Document Type</t>
  </si>
  <si>
    <t>10-K/A</t>
  </si>
  <si>
    <t>Document Period End Date</t>
  </si>
  <si>
    <t>Oct. 31,
		2015</t>
  </si>
  <si>
    <t>Amendment Flag</t>
  </si>
  <si>
    <t>true</t>
  </si>
  <si>
    <t>Amendment Description</t>
  </si>
  <si>
    <t xml:space="preserve"> The
purpose of this Amendment No. 1 (the Amendment) to the registrants Annual Report on Form 10-K for the year
ended October 31, 2015, filed with the Securities and Exchange Commission on February 16, 2016 (the Annual Report),
is to record related party payables due to two consultants under consulting agreements with Thru Pharma to be paid with 7,500
options for the first consultant on a monthly basis convertible at $.80 per share entered into in February 2015 and the other
to be paid in 10,000 common shares as stock payable, and record a management estimate of 25% of their overall compensation as
a consulting expense. The Company issued 600,000 warrants on September 22, 2015 as payment for legal expenses that had not been
recorded. The Company also entered into a convertible note agreement that previously had not been recorded that is considered
a derivative or contains embedded features subject to derivative accounting related to a revolving convertible note in which the
Company can borrow up to $200,000, which includes a 10% OID. The Company issued the first tranche of the convertible note totaling
$75,000, of which $65,000 was paid in cash, $2,500 was paid for legal fees, and a OID of $7,500, which included a ratchet provision
in the conversion price of $.95 or a price equal to 60% of the last equity transaction completed by the Company as part of a subscription
agreement. The note has a maturity date of nine months after funding and also includes a fifty percent premium totaling $37,500
which is added on 90 days after funding.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 Subsequent to the year ending October 31, 2015, 35,294
shares of common stock were issued on February 5, 2016. The shares were issued as part of an incentive to enter into convertible
notes that were owed as of October 31, 2015, with a relative fair value of $11,881. No
other changes have been made to the Annual Report except as noted above. This Amendment to the Annual Report speaks as of
the original filing date of the Annual Report, does not reflect events that may have occurred subsequent to the original filing
date, and does not modify or update in any way disclosures made in the original Annual Report except that changes have been
made to the cover page, Note 9  Convertible Debt and Derivative Liabilities, Note 10 - Fair Value Measurement, Note 11
 Stock Purchase Options and Warrants, and Note 12  Correction of Financial Statements.</t>
  </si>
  <si>
    <t>Entity Central Index Key</t>
  </si>
  <si>
    <t>Current Fiscal Year End Date</t>
  </si>
  <si>
    <t>--10-31</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BALANCE SHEETS - USD ($)</t>
  </si>
  <si>
    <t>Oct. 31, 2014</t>
  </si>
  <si>
    <t>Current Assets</t>
  </si>
  <si>
    <t>Total Current Assets</t>
  </si>
  <si>
    <t>Fixed Assets</t>
  </si>
  <si>
    <t>Total Assets</t>
  </si>
  <si>
    <t>Current Liabilities</t>
  </si>
  <si>
    <t>Loan from related party</t>
  </si>
  <si>
    <t>Convertible Notes payable, net of $41,797 debt discount</t>
  </si>
  <si>
    <t>Accrued Interest Payable</t>
  </si>
  <si>
    <t>Derivative Liability</t>
  </si>
  <si>
    <t>Total Current Liabilities</t>
  </si>
  <si>
    <t>Total Liabilities</t>
  </si>
  <si>
    <t>Commitments and Contingencies</t>
  </si>
  <si>
    <t xml:space="preserve"> </t>
  </si>
  <si>
    <t>Stockholders' Deficit:</t>
  </si>
  <si>
    <t>Common stock, $0.001 par value; 75,000,000 shares authorized; 10,300,000 shares issued and outstanding</t>
  </si>
  <si>
    <t>Additional paid in capital</t>
  </si>
  <si>
    <t>Stock Subscription Payable</t>
  </si>
  <si>
    <t>Accumulated deficit</t>
  </si>
  <si>
    <t>Total Stockholders' Deficit</t>
  </si>
  <si>
    <t>Total Liabilities and Stockholders' Equity</t>
  </si>
  <si>
    <t>CONDENSED BALANCE SHEETS (Parenthetical) - USD ($)</t>
  </si>
  <si>
    <t>Assets [Abstract]</t>
  </si>
  <si>
    <t>Discount on convertible note payable</t>
  </si>
  <si>
    <t>Common Stock, par value</t>
  </si>
  <si>
    <t>Common Stock, shares authorized</t>
  </si>
  <si>
    <t>Common Stock, shares issued</t>
  </si>
  <si>
    <t>Common Stock, shares Outstanding</t>
  </si>
  <si>
    <t>CONDENSED STATEMENTS OF OPERATIONS - USD ($)</t>
  </si>
  <si>
    <t>Income Statement [Abstract]</t>
  </si>
  <si>
    <t>REVENUES</t>
  </si>
  <si>
    <t>OPERATING EXPENSES</t>
  </si>
  <si>
    <t>Depreciation Expense</t>
  </si>
  <si>
    <t>Bank Service Charges</t>
  </si>
  <si>
    <t>Professional Fees</t>
  </si>
  <si>
    <t>Loss on Disposal of Fixed Assets</t>
  </si>
  <si>
    <t>TOTAL OPERATING EXPENSES</t>
  </si>
  <si>
    <t>NET LOSS FROM OPERATIONS</t>
  </si>
  <si>
    <t>Interest Expense</t>
  </si>
  <si>
    <t>Derivative expense</t>
  </si>
  <si>
    <t>Change in Fair Value of Derivative</t>
  </si>
  <si>
    <t>TOTAL OTHER INCOME</t>
  </si>
  <si>
    <t>NET LOSS BEFORE INCOME TAXES</t>
  </si>
  <si>
    <t>PROVISION FOR INCOME TAXES</t>
  </si>
  <si>
    <t>NET LOSS</t>
  </si>
  <si>
    <t>NET LOSS PER SHARE: BASIC AND DILUTED</t>
  </si>
  <si>
    <t>$ (.03)</t>
  </si>
  <si>
    <t>[1]</t>
  </si>
  <si>
    <t>WEIGHTED AVERAGE NUMBER OF COMMON SHARES OUTSTANDING: BASIC AND DILUTED</t>
  </si>
  <si>
    <t>Denotes a loss of less than $(0.01) per share</t>
  </si>
  <si>
    <t>CONDENSED STATEMENT OF CHANGES IN STOCKHOLDERS' DEFICIT - USD ($)</t>
  </si>
  <si>
    <t>Common Stock</t>
  </si>
  <si>
    <t>Additional Paid-in Capital</t>
  </si>
  <si>
    <t>Accumulated Deficit</t>
  </si>
  <si>
    <t>Beginning Balance, Shares at Oct. 31, 2013</t>
  </si>
  <si>
    <t>Beginning Balance, Amount at Oct. 31, 2013</t>
  </si>
  <si>
    <t>Forgiveness of related-party loan payable</t>
  </si>
  <si>
    <t>Net loss for the period</t>
  </si>
  <si>
    <t>Ending Balance, Shares at Oct. 31, 2014</t>
  </si>
  <si>
    <t>Ending Balance, Amount at Oct. 31, 2014</t>
  </si>
  <si>
    <t>Stock as Incentive for Convertible Note</t>
  </si>
  <si>
    <t>Stock for compensation</t>
  </si>
  <si>
    <t>Options Granted for Compensation</t>
  </si>
  <si>
    <t>Warrants Issued for Compensation</t>
  </si>
  <si>
    <t>Ending Balance, Shares at Oct. 31, 2015</t>
  </si>
  <si>
    <t>Ending Balance, Amount at Oct. 31, 2015</t>
  </si>
  <si>
    <t>CONDENSED STATEMENTS OF CASH FLOWS - USD ($)</t>
  </si>
  <si>
    <t>CASH FLOWS FROM OPERATING ACTIVITIES</t>
  </si>
  <si>
    <t>Adjustments to reconcile net loss to net cash provided by (used in) operating activities:</t>
  </si>
  <si>
    <t>Stock for Compensation</t>
  </si>
  <si>
    <t>Derivative Expense</t>
  </si>
  <si>
    <t>Related party payable for services</t>
  </si>
  <si>
    <t>Options granted for compensation</t>
  </si>
  <si>
    <t>Warrants issued for professional fees</t>
  </si>
  <si>
    <t>Amortization of debt discount</t>
  </si>
  <si>
    <t>Depreciation expense</t>
  </si>
  <si>
    <t>Loss on disposal of fixed assets</t>
  </si>
  <si>
    <t>Changes in operating assets and liabilities:</t>
  </si>
  <si>
    <t>NET CASH USED IN OPERATING ACTIVITIES</t>
  </si>
  <si>
    <t>CASH FLOWS FROM INVESTING ACTIVITIES</t>
  </si>
  <si>
    <t>NET CASH FLOWS FROM INVESTING ACTIVITIES</t>
  </si>
  <si>
    <t>CASH FLOWS FROM FINANCING ACTIVITIES</t>
  </si>
  <si>
    <t>Proceeds from convertible note</t>
  </si>
  <si>
    <t>Payments to related party</t>
  </si>
  <si>
    <t>NET CASH FLOWS FROM FINANCING ACTIVITIES</t>
  </si>
  <si>
    <t>NET (DECREASE) INCREASE IN CASH AND CASH EQUIVALENTS</t>
  </si>
  <si>
    <t>Cash, beginning of period</t>
  </si>
  <si>
    <t>Cash, end of period</t>
  </si>
  <si>
    <t>SUPPLEMENTAL DISCLOSURES OF CASHFLOW INFORMATION</t>
  </si>
  <si>
    <t>Interest paid</t>
  </si>
  <si>
    <t>Income taxes paid</t>
  </si>
  <si>
    <t>SUPPLEMENTAL SCHEDULE OF NON-CASH INVESTING AND FINANCING ACTIVITIES</t>
  </si>
  <si>
    <t>Original Issue Discount</t>
  </si>
  <si>
    <t>Disposal of equipment without cash proceeds</t>
  </si>
  <si>
    <t>Forgiveness of loan from related party</t>
  </si>
  <si>
    <t>Total Noncash Investing and Financing Activities</t>
  </si>
  <si>
    <t>1. ORGANIZATION AND NATURE OF BUSINESS</t>
  </si>
  <si>
    <t>ORGANIZATION AND NATURE OF BUSINESS</t>
  </si>
  <si>
    <t>Arax Holdings Corp. (the Company,
we, our or us) was incorporated under the laws of the State of Nevada on February 23,
2012 with a business plan to sell hot dogs from mobile hot dog stands throughout the major cities in Mexico. As of the filing of
the 10K for last year, the Company stated that it was re-evaluating its business plan. It was further indicated as possible that a
new business model could be related to a new business sector other than the food sector, and that any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At October 31, 2015, and as of the date of this filing, Management believes that the best business model for our investors is to
pursue business activity in the Life Sciences sector of the United States and possibly internationally. We will continue to assess
these opportunities and structures as well as the various pre-requisite actions needed to finalize and implement any new business
model. The Company is a majority-owned subsidiary of
Thru Pharma, LLC, and these financials are presented on a stand-alone basis. All transactions with Thru Pharma have been identified
in Note 4: Stockholders deficit and Note 5: Related party transactions. Pursuant to a revision to a certain Consulting
Agreement dated as of October 8, 2013, by and between Thru Pharma and Strategic Universal Advisors, LLC (Strategic),
as amended effective January 17, 2014, on or about February 9, 2015, and most recently on October 20, 2015, with full effect as
of April 1, 2015 (the Consulting Agreement), Thru Pharma and Strategic agreed that the intent of the Consulting Agreement
ab initio was to provide Strategic with a 3% equity ownership of Thru Pharma n the event that a PUBCO M&amp;A transaction di not
occur prior to the end of the Consulting Agreement. Thru Pharma and Strategic agreed and stipulated that 753,504 shares of Arax
Holdings would equal 3% of Thru Pharma as the equity payment under the Consulting Agreement, with transfer subject to the further
provisions stated below. As Thru Pharma was the sole beneficiary of the services provided by Strategic under the Consulting Agreement,
no part of the value of the consideration for services provided under the Consulting Agreement has been recognized as an expense
by the Company. In connection with earlier amendments to the
Consulting Agreement, Strategic granted to Mr. Keough, a control person of the Company and Thru Pharma, an irrevocable proxy (the
Irrevocable Proxy), to vote all of the common stock in the Company under certain conditions. That proxy no longer
exists under the terms of the most recent amendment. As part of the currently amended Consulting
Agreement, Thru Pharma agreed to transfer 753,504 Company shares to Strategic upon the closing of a merger or acquisition (an M&amp;A
Transaction) of a public entity, resulting in Thru Pharma being the controlling owner of the entity that was the subject
of the M&amp;A Transaction, and Thru Pharma would cause such entity to also issue to Strategic a stock warrant to purchase 600,000
(six hundred thousand) shares of common stock of the entity that was the subject of the M&amp;A Transaction. Such warrant will
be of five-year duration, exercisable at $0.10 per share, and shall vest in four equal amounts of 150,000 shares with the first
annual vesting to occur 60 (sixty) days following the completion of the PUBCO M&amp;A Transaction, as well as other routine terms. Notwithstanding anything to the contrary provided
in the Consulting Agreement or elsewhere, in no event would Thru Pharma be directly and/or indirectly obligated to enter into or
complete any particular M&amp;A Transaction, including, but not limited to, any M&amp;A Transaction with the Company. Effective July 1, 2015, Arax and Catalyst Funding,
LLC, entered into an Original Issue Discount Revolving Secured Convertible Promissory Note (the Catalyst Note) and
a Securities Purchase Agreement (the Catalyst SPA). The transaction is secured by a grant of security interest to
100% of the Company stock held by or for Thru Pharma. The Catalyst Note and Catalyst SPA are intended to facilitate funding essential
work relating to multi-year auditing of Thru Pharma financials. The total potentially available funds are $200,000, and the Company
has only drawn $75,000, and for which the Company is the obligor. A Commitment Fee of Company stock in the amount of 35,294 shares
was authorized for issue to Catalyst as part of the transaction. In the event that the Company is unable to timely make payments
under this Agreement, Catalyst has the option of gaining control of the Thru Pharma shares in the Company. The Companys status as a shell
company as of the date of this report remains unchanged.</t>
  </si>
  <si>
    <t>2. GOING CONCERN</t>
  </si>
  <si>
    <t>GOING CONCERN</t>
  </si>
  <si>
    <t>The accompanying financial statements have been
prepared in conformity with generally accepted accounting principles, which contemplate continuation of the Company as a going
concern. However, the Company has not generated any revenues as of October 31, 2015. The Company has incurred losses since Inception
(February 23, 2012) resulting in an accumulated deficit of $433,562 as of October 31, 2015 and further losses are anticipated in
the development of its business. The Company currently has no cash balance, a working capital deficit and stockholders deficit
of $114,417 and has not completed its efforts to establish a stabilized source of revenues sufficient to cover operating costs
over an extended period of time. The Company is dependent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3. SUMMARY OF SIGNIFICANT ACCOUNTING POLICIES</t>
  </si>
  <si>
    <t>SUMMARY OF SIGNIFICANT ACCOUNTING POLICIES</t>
  </si>
  <si>
    <t>Basis of Presentation The financial statements of the Company have
been prepared in accordance with generally accepted accounting principles in United States of America and are presented in US dollars.
The Company has adopted an October 31 fiscal year end. Develo ment Sta e Com an 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during the years ending October 31, 2015 and 2014. Recent Accountin Pronouncements The Company has reviewed all the recent accounting
pronouncements issued to date of the issuance of these financial statements, and does not believe any of these pronouncements will
have a material impact on the company.</t>
  </si>
  <si>
    <t>4. STOCKHOLDERS' DEFICIT</t>
  </si>
  <si>
    <t>COMMON STOCK</t>
  </si>
  <si>
    <t>STOCKHOLDERS' DEFICIT</t>
  </si>
  <si>
    <t>Common Stock The Company is authorized to issue 75,000,000
shares of common stock with a par value of $0.001 per share. The Company
had 10,300,000 shares of common stock issued and outstanding as of October 31, 2015. Additional
Paid in Capital During
the year ended October 31, 2015, the Company issued 37,500 Stock
Subscription Payable During
the year ended October 31, 2015, the Company owed 35,294 of the Companys common stock as incentive to enter into a convertible
note with a value of $11,881 and 110,000 shares of the Companys common stock as compensation for Thru Pharma related party
expense valued at $38,400 for a total stock subscription payable of $50,281.</t>
  </si>
  <si>
    <t>5. RELATED PARTY TRANSACTIONS</t>
  </si>
  <si>
    <t>RELATED PARTY TRANSACTION</t>
  </si>
  <si>
    <t>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he Company owed its majority shareholder, Thru
Pharma, a total of $37,682 as of October 31, 2015, in the form of a related party payable. It is due on demand and is non-interest
bearing.</t>
  </si>
  <si>
    <t>6. INCOME TAXES</t>
  </si>
  <si>
    <t>INCOME TAXES</t>
  </si>
  <si>
    <t xml:space="preserve">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October 31, 2015, the Company had a net
operating loss carry-forward of approximately $433,562 that may be used to offset future taxable income and begins to expire in
2031. Because of the change in ownership that occurred on January 16, 2014, net operating
loss carry forwards could be limited as to use in future years. </t>
  </si>
  <si>
    <t>7. COMMITMENTS AND CONTINGENCIES</t>
  </si>
  <si>
    <t>Commitments and Contingencies Disclosure [Abstract]</t>
  </si>
  <si>
    <t>COMMITMENTS AND CONTINGENCIES</t>
  </si>
  <si>
    <t>Legal On June 4, 2014, we were named as a defendant
in a lawsuit filed by AMERIFINANCIAL, INC. (AMERIFINANCIAL), of Houston, Texas. The action related primarily to a
contract dispute between AMERIFINANCIAL and our majority shareholder, Thru Pharma, LLC. The dispute did not allege any actions
or inactions by our officers or representatives acting on our behalf. Counsel for Thru Pharma, LLC, requested that we be dismissed
from this lawsuit, as we were not party to the disputed contract, and there was no legal basis for the Company being a part of
the lawsuit. Accordingly, the Company did not recognize a liability in connection with the suit. On August 31, 2015, the Judge in this Harris
County, Texas, case ruled that the only remaining Defendant was Thru Pharma, LLC. Subsequent to our year end, on January 8, 2016,
Thru Pharma and AMERIFINANCIAL, INC. reached settlement of the dispute.</t>
  </si>
  <si>
    <t>8. SUBSEQUENT EVENTS</t>
  </si>
  <si>
    <t>SUBSEQUENT EVENTS</t>
  </si>
  <si>
    <t>In accordance with ASC
855-10,  Subsequent Events</t>
  </si>
  <si>
    <t>9. CONVERTIBLE DEBT AND DERIVATIVE LIABILITIES</t>
  </si>
  <si>
    <t>Convertible Debt And Derivative Liabilities</t>
  </si>
  <si>
    <t>CONVERTIBLE DEBT AND DERIVATIVE LIABILITIES</t>
  </si>
  <si>
    <t>The Company
has financial instruments that are considered derivatives or contain embedded features subject to derivative accounting . The note has a
maturity date of nine months after funding and also includes a fifty percent premium which is added on 90 days after funding. The
note is to be paid off in installments of $19,453 for six months after the ninety day period.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using a
multinomial lattice model as of July 31, 2015 and October 31, 2015.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t>
  </si>
  <si>
    <t>10. FAIR VALUE MEASUREMENT</t>
  </si>
  <si>
    <t>Fair Value Measurement</t>
  </si>
  <si>
    <t>FAIR VALUE MEASUREMENT</t>
  </si>
  <si>
    <t xml:space="preserve">The Company uses the multinomial
lattice Our financial assets and (liabilities) carried
at fair value measured on a recurring basis as of October 31, 2015 and 2014 consisted of the following:
Fair Value Measurements Using
Description Total Fair Value at October 31, 2015 Quoted Prices in Active Markets (Level 1) Significant Other Observable Inputs (Level 2) Significant Unobservable Inputs (Level 3)
Derivative liability $ 5,500 $  $ 5,500 $ 
Fair Value Measurements Using
Description Total Fair Value at October 31, 2014 Quoted Prices in Active Markets (Level 1) Significant Other Observable Inputs (Level 2) Significant Unobservable Inputs (Level 3)
None $  $  $  $  </t>
  </si>
  <si>
    <t>11. STOCK PURCHASE OPTIONS AND WARRANTS</t>
  </si>
  <si>
    <t>Stock Purchase Options And Warrants</t>
  </si>
  <si>
    <t>STOCK PURCHASE OPTIONS AND WARRANTS</t>
  </si>
  <si>
    <t xml:space="preserve">During the year
ended October 31, 2015, the Company issued options to purchase a total of 37,500 shares of the Companys Common Stock. The
Company issued 37,500 options in conjunction with a consulting agreement entered into in February 2015. According to the consulting
agreement, the company is to issue either 5,000 common shares or 7,500 options per month during the duration of their agreements.
The options were valued using the multinomial lattice pricing model under the assumptions noted below. Stock
Purchase Options During the year
ended October 31, 2015, the Company issued 37,500 stock purchase options for a value of $16,217. During the year
ended October 31, 2014, the Company did not issue any stock purchase options. The following
table presents the assumptions used to estimate the fair values of the stock warrants and options granted:
2015 2014
Expected volatility 202-213 % N/A
Expected dividends 0 % N/A
Expected term 3 Years N/A
Risk-free interest rate 0.80-1.09 % N/A
F-12
The following
table summarizes the changes in options outstanding of the Company during the year ended October 31, 2015.
Date Issued Number of Options Weighted Average Exercise Price Weighted Average Grant Date Fair Value Expiration Date (yrs) Value if Exercised
Balance as of October 31, 2014  $  $   $ 
Granted 37,500 0.80 0.41 2.64 30,000
Exercised     
Cancelled/Expired     
Outstanding as of October 31, 2015 37,500 $ 0.80 $ 0.41 2.47 $ 30,000 Stock
Purchase Warrants During the year
ended October 31, 2015, the Company issued warrants to purchase a total of 600,000. The Company issued 600,000 warrants in conjunction
with a consulting agreement entered into in July 2015. The warrants were valued using the multinomial lattice pricing model under
the assumptions noted below. During the year
ended October 31, 2015, the Company issued 600,000 stock purchase warrants for a value of $216,799. During the year
ended October 31, 2014, the Company did not issue any stock purchase warrants. The following
table presents the assumptions used to estimate the fair values of the stock warrants and options granted:
2015 2014
Expected volatility 212 % N/A
Expected dividends 0 % N/A
Expected term 3 Years N/A
Risk-free interest rate 1.08 % N/A The following
table summarizes the changes in warrants outstanding issued to employees and non-employees of the Company during the year ended
October 31, 2015.
Number of Warrants Weighted Average Exercise Price Weighted Average Grant Date Fair Value Expiration Date (yrs) Value if Exercised
Outstanding as of October 31, 2014  $  $   $ 
Granted 600,000 0.80 0.36 2.73 480,000
Exercised     
Cancelled/Expired     
Outstanding as of October 31, 2015 600,000 $ 0.80 $ 0.36 2.73 $ 480,000 </t>
  </si>
  <si>
    <t>12. RESTATEMENT OF FINANCIAL STATEMENTS</t>
  </si>
  <si>
    <t>Restatement Of Financial Statements</t>
  </si>
  <si>
    <t>RESTATEMENT OF FINANCIAL STATEMENTS</t>
  </si>
  <si>
    <t xml:space="preserve">This Amendment No.
1 corrects our previously issued financial statements for the year ended October 31, 2015, to record related party payable due
to two consultants relating to consulting agreements to be paid with 7,500 options for the first consultant on a monthly basis
convertible at $.80 per share entered into in February 2015 and the other to be paid in 10,000 common shares as stock payable.
The Company issued 600,000 warrants on September 22, 2015 as payment for legal expenses that had not been recorded. The Company
also entered into a convertible note agreement that previously had not been recorded that is considered a derivative or contains
embedded features subject to derivative accounting related to a revolving convertible note where the Company can borrow up to
$200,000, which includes a 10% OID. The Company issued the first tranche of the convertible note totaling $75,000, of which $65,000
was paid in cash, $2,500 was paid for legal fees, and a OID of $7,500, which included a ratchet provision in the conversion price
of $.95 or a price equal to 60% of the last equity transaction completed by the Company as part of a subscription agreement. The
note has a maturity date of nine months after funding and also includes a fifty percent premium totaling $37,500 which is added
on 90 days after funding.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 Subsequent to the year ending October 31, 2015, 35,294 shares of common stock
were issued on February 5, 2016. The shares were issued as part of an incentive to enter into convertible notes that were
owed as of October 31, 2015, with a relative fair value of $11,881. The effects of these
corrections on the financial statements are as follows:
Arax Holdings Corp.
Balance Sheets
October 31, 2015
As Reported Correction As Restated
Loans from related party $ 75,232 $ (37,550 ) $ 37,682
Convertible Notes payable, net of $43,188 debt discount  69,312 69,312
Accrued Interest Payable  1,923 1,923
Derivative Liability  5,500 5,500
Total current liabilities 75,232 39,185 114,417
Total liabilities 75,232 39,185 114,417
Stock Subscription Payable  50,281 50,281
Accumulated deficit (111,080 ) (322,482 ) (433,562 )
Total stockholders deficit $ (111,080 ) $ (3,337 ) $ (114,417 )
Arax Holdings Corp.
Statements of Operations
Year Ended October 31, 2015
As Reported Correction As Restated
Professional Fees $ 29,774 $ 298,866 $ 328,640
TOTAL OPERATING EXPENSES 29,774 298,866 328,640
NET LOSS FROM OPERATIONS (29,774 ) (298,866 ) (328,640 )
Interest Expense  (18,116 ) (18,116 )
Derivative Expense  (25,434 ) (25,434 )
Change in Fair Value of Derivative  19,934 19,934
TOTAL OTHER INCOME  (23,616 ) (23,616 )
NET LOSS BEFORE INCOME TAXES (29,774 ) (322,482 ) (352,256 )
NET LOSS (29,774 ) (322,482 ) (352,256 )
NET LOSS PER SHARE: BASIC AND DILUTED $ (0.00 ) $ (0.03 ) $ (0.03 )
Arax Holdings Corp.
Statements of Changes in Stockholders Deficit
For the year ended October 31, 2015
Additional Paid In Stock Subscription Accumulated Total Stockholders
As Reported Capital Payable Deficit Deficit
Stock as Incentive for Convertible Note $  $  $  $ 
Stock for Compensation    
Options Granted for Compensation    
Warrants Issued for Compensation    
Net loss for the period   (29,774 ) (29,774 )
Balances, October 31, 2015 $ 25,548  $ (111,080 ) $ (75,232 )
Correction
Stock as Incentive for Convertible Note $  $ 11,881 $  $ 11,881
Stock for Compensation  38,400  38,400
Options Granted for Compensation 16,217   16,217
Warrants Issued for Compensation 216,799   216,799
Net loss for the period   (322,482 ) (322,482 )
Balances, October 31, 2015 $ 233,016 $ 50,281 $ (322,482 ) $ (39,185 )
As Corrected
Stock as Incentive for Convertible Note $  $ 11,881 $  $ 11,881
Stock for Compensation  38,400  38,400
Options Granted for Compensation 16,217   16,217
Warrants Issued for Compensation 216,799   216,799
Net loss for the period   (352,256 ) (352,256 )
Balances, October 31, 2015 $ 258,564 $ 50,281 $ (433,562 ) $ (114,417 )
Arax Holdings Corp.
Statements of Cash Flows
Year Ended October 31, 2015
As Reported Correction As Restated
Net loss for the period $ (29,774 ) $ (322,482 ) $ (352,256 )
Stock For Compensation  38,400 38,400
Derivative Liability addition  25,434 25,434
Related party payable for services  27,450 27,450
Options granted for compensation  16,217 16,217
Warrants issued for professional fees  216,799 216,799
Change in Fair Value of Derivative  (19,934 ) (19,934 )
Amortization of debt discount  16,193 16,193
Accrued Interest Payable  1,923 1,923
NET CASH USED IN OPERATING ACTIVITIES (29,774 )  (29,774 )
Proceeds from Convertible Note 29,774  29,774
Proceeds from Convertible Note  65,000 65,000
Payments to related party  (65,000 ) (65,000 )
NET CASH FLOWS FROM FINANCING ACTIVITIES 29,774  29,774
Original Issue Discount $  $ 10,000 $ 10,000
Stock as Incentive for Convertible Note $  $ 11,881 $ 11,881
TOTAL NON-CASH INVESTING AND FINANCING ACTIVITIES $  $ 21,881 $ 21,881 </t>
  </si>
  <si>
    <t>3. SIGNIFICANT ACCOUNTING POLICIES (Policies)</t>
  </si>
  <si>
    <t>SIGNIFICANT ACCOUNTING POLICIES</t>
  </si>
  <si>
    <t>Basis of Presentation</t>
  </si>
  <si>
    <t>The financial statements of the Company have
been prepared in accordance with generally accepted accounting principles in United States of America and are presented in US dollars.
The Company has adopted an October 31 fiscal year end.</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accounts for its derivative liabilities,
at fair value, on a recurring basis under level 2. </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 xml:space="preserve">For certain convertible debt issued, the Company
may provide the debt holder with an original issue discount. The original issue discount would be recorded to debt discount, reducing
the face amount of the note and is amortized to interest expense over the life of the debt. </t>
  </si>
  <si>
    <t>Income Taxes</t>
  </si>
  <si>
    <t xml:space="preserve">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 Accounting for Income Taxes The Company classifies penalties and interest
related to income taxes as income tax expense in the Statements of Operations.</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during the years ending October 31, 2015 and 2014.</t>
  </si>
  <si>
    <t>Recent Accounting Pronouncements</t>
  </si>
  <si>
    <t xml:space="preserve">The Company has reviewed all the recent accounting
pronouncements issued to date of the issuance of these financial statements, and does not believe any of these pronouncements will
have a material impact on the company. </t>
  </si>
  <si>
    <t>10. FAIR VALUE MEASUREMENT (Tables)</t>
  </si>
  <si>
    <t>Fair Value Measurement Tables</t>
  </si>
  <si>
    <t>Financial assets and (liabilities) carried at fair value measured on a recurring basis</t>
  </si>
  <si>
    <t xml:space="preserve">Fair Value Measurements Using
Description Total Fair Value at October 31, 2015 Quoted Prices in Active Markets (Level 1) Significant Other Observable Inputs (Level 2) Significant Unobservable Inputs (Level 3)
Derivative liability $ 5,500 $  $ 5,500 $ 
Fair Value Measurements Using
Description Total Fair Value at October 31, 2014 Quoted Prices in Active Markets (Level 1) Significant Other Observable Inputs (Level 2) Significant Unobservable Inputs (Level 3)
None $  $  $  $  </t>
  </si>
  <si>
    <t>11. STOCK PURCHASE OPTIONS AND WARRANTS (Tables)</t>
  </si>
  <si>
    <t>Stock Purchase Options And Warrants Tables</t>
  </si>
  <si>
    <t>Assumptions used to estimate the fair values of the stock warrants and options granted</t>
  </si>
  <si>
    <t xml:space="preserve">2015 2014
Expected volatility 202-213% N/A
Expected dividends 0 % N/A
Expected term 3 Years N/A
Risk-free interest rate 0.80-1.09% N/A
2015 2014
Expected volatility 212 % N/A
Expected dividends 0 % N/A
Expected term 3 Years N/A
Risk-free interest rate 1.08 % N/A </t>
  </si>
  <si>
    <t>Summary of the changes in options outstanding</t>
  </si>
  <si>
    <t xml:space="preserve">Date Issued Number of Options Weighted Average Exercise Price Weighted Average Grant Date Fair Value Expiration Date (yrs) Value if Exercised
Balance as of October 31, 2014  $  $   $ 
Granted 37,500 0.80 0.41 2.64 30,000
Exercised     
Cancelled/Expired     
Outstanding as of October 31, 2015 37,500 $ 0.80 $ 0.41 2.47 $ 30,000 </t>
  </si>
  <si>
    <t>Summary of the changes in warrants outstanding</t>
  </si>
  <si>
    <t xml:space="preserve">Number of Warrants Weighted Average Exercise Price Weighted Average Grant Date Fair Value Expiration Date (yrs) Value if Exercised
Outstanding as of October 31, 2014  $  $   $ 
Granted 600,000 0.80 0.36 2.73 480,000
Exercised     
Cancelled/Expired     
Outstanding as of October 31, 2015 600,000 $ 0.80 $ 0.36 2.73 $ 480,000 </t>
  </si>
  <si>
    <t>12. RESTATEMENT OF FINANCIAL STATEMENTS  (Tables)</t>
  </si>
  <si>
    <t>Restatement Of Financial Statements Tables</t>
  </si>
  <si>
    <t>Corrections on the interim consolidated financial statements</t>
  </si>
  <si>
    <t xml:space="preserve">Arax Holdings Corp.
Balance Sheets
October 31, 2015
As Reported Correction As Restated
Loans from related party 75,232 (37,550 ) 37,682
Convertible Notes payable, net of $36,578 debt discount  75,922 75,922
Accrued Interst Payable  1,923 1,923
Derivative Liability  5,500 5,500
Total current liabilities 75,232 45,795 121,027
Total liabilities 75,232 45,795 121,027
Stock Subscription Payable  52,518 52,518
Accumulated deficit (111,080 ) (331,329 ) (442,409 )
Total stockholders deficit (111,080 ) (9,947 ) (121,027 )
Arax Holdings Corp.
Statements of Operations
Year Ended October 31, 2015
As Reported Correction As Restated
Professional Fees 29,774 298,866 328,640
TOTAL OPERATING EXPENSES 29,774 298,866 328,640
NET LOSS FROM OPERATIONS (29,774 ) (298,866 ) (328,640 )
Interest Expense  (26,963 ) (26,963 )
Derivative Expense  (25,434 ) (25,434 )
Change in Fair Value of Derivative  19,934 19,934
TOTAL OTHER INCOME  (32,463 ) (32,463 )
NET LOSS BEFORE INCOME TAXES (29,774 ) (331,329 ) (361,103 )
NET LOSS (29,774 ) (331,329 ) (361,103 )
NET LOSS PER SHARE: BASIC AND DILUTED $ (0.00 ) $ (0.04 ) $ (0.04 )
Arax Holdings Corp
Statements of Changes in Stockholders Deficit
Additional Paid In Stock Subscription Accumulated Total Stockholders
As Reported Capital Payable Deficit Deficit
Stock as Incentive for Convertible Note    
Stock for Compensation    
Options Granted for Compensation    
Warrants Issued for Compensation    
Net loss for the period   (29,774 ) (29,774 )
Balances, October 31, 2015 $ 25,548  ($ 111,080 ) ($ 75,232 )
Correction
Stock as Incentive for Convertible Note  14,118  14,118
Stock for Compensation  38,400  38,400
Options Granted for Compensation 16,217   16,217
Warrants Issued for Compensation 216,799   216,799
Net loss for the period   (331,329 ) (331,329 )
Balances, October 31, 2015 $ 233,016 $ 52,518 ($ 331,329 ) ($ 45,795 )
As Corrected
Stock as Incentive for Convertible Note  14,118  14,118
Stock for Compensation  38,400  38,400
Options Granted for Compensation 16,217   16,217
Warrants Issued for Compensation 216,799   216,799
Net loss for the period   (361,103 ) (361,103 )
Balances, October 31, 2015 $ 258,564 $ 52,518 ($ 442,409 ) ($ 121,027 )
Arax Holdings Corp.
Statements of Cash Flows
Year Ended October 31, 2015
As Reported Correction As Restated
Net loss for the period $ (29,774 ) $ (331,329 ) $ (361,103 )
Stock For Compensation  38,400 38,400
Stock as Incentive for Convertible Note  14,118 14,118
Derivative Liability addition  25,434 25,434
Options granted for compensation  16,217 16,217
Warrants issued for professional fees  216,799 216,799
Change in Fair Value of Derivative  (19,934 ) (19,934 )
Amortization of debt discount  10,922 10,922
Accrued Interest Payable  1,923 1,923
Proceeds from Convertible Note  65,000 65,000
Payments to related party  (65,000 ) (65,000 )
Original Issue Discount $  $ 10,000 $ 10,000
TOTAL NON-CASH INVESTING AND FINANCING ACTIVITIES $  $ 10,000 $ 10,000 </t>
  </si>
  <si>
    <t>4. STOCKHOLDERS' DEFICIT (Details Narrative) - USD ($)</t>
  </si>
  <si>
    <t>COMMON STOCK TRANSACTIONS:</t>
  </si>
  <si>
    <t>Authorized to issue shares of common stock</t>
  </si>
  <si>
    <t>Shares of common stock with a par value per share</t>
  </si>
  <si>
    <t>Derivative Liability Addition</t>
  </si>
  <si>
    <t>5. RELATED PARTY TRANSACTIONS (Details Narrative)</t>
  </si>
  <si>
    <t>Oct. 31, 2015USD ($)</t>
  </si>
  <si>
    <t>Thru Pharma</t>
  </si>
  <si>
    <t>Owed to related party</t>
  </si>
  <si>
    <t>6. INCOME TAXES (Details Narrative)</t>
  </si>
  <si>
    <t>INCOME TAX AS FOLLOWS</t>
  </si>
  <si>
    <t>Net operating loss carry-forward</t>
  </si>
  <si>
    <t>Operating Loss Carryforwards, Expiration</t>
  </si>
  <si>
    <t>Net operating loss carry-forward may be used to offset future taxable income and begins to expire in 2031.</t>
  </si>
  <si>
    <t>10. FAIR VALUE MEASUREMENT (Details) - USD ($)</t>
  </si>
  <si>
    <t>Fair Value, Inputs, Level 1 [Member]</t>
  </si>
  <si>
    <t>Fair Value, Inputs, Level 2 [Member]</t>
  </si>
  <si>
    <t>Fair Value, Inputs, Level 3 [Member]</t>
  </si>
  <si>
    <t>11. STOCK PURCHASE OPTIONS AND WARRANTS (Details)</t>
  </si>
  <si>
    <t>Stock Option [Member]</t>
  </si>
  <si>
    <t>Expected stock price volatility, minimum</t>
  </si>
  <si>
    <t>203.00%</t>
  </si>
  <si>
    <t>Expected stock price volatility, maximum</t>
  </si>
  <si>
    <t>213.00%</t>
  </si>
  <si>
    <t>Expected stock price volatility</t>
  </si>
  <si>
    <t>Expected dividends</t>
  </si>
  <si>
    <t>0.00%</t>
  </si>
  <si>
    <t>Expected term</t>
  </si>
  <si>
    <t>3 years</t>
  </si>
  <si>
    <t>Risk-free interest rate, minimum</t>
  </si>
  <si>
    <t>0.80%</t>
  </si>
  <si>
    <t>Risk-free interest rate, maximum</t>
  </si>
  <si>
    <t>1.09%</t>
  </si>
  <si>
    <t>Risk-free interest rate</t>
  </si>
  <si>
    <t>Warrant [Member]</t>
  </si>
  <si>
    <t>212.00%</t>
  </si>
  <si>
    <t>1.08%</t>
  </si>
  <si>
    <t>11. STOCK PURCHASE OPTIONS AND WARRANTS (Details 1)</t>
  </si>
  <si>
    <t>Oct. 31, 2015USD ($)$ / sharesshares</t>
  </si>
  <si>
    <t>Number of Options Outstanding, Beginning | shares</t>
  </si>
  <si>
    <t>Number of Options Granted | shares</t>
  </si>
  <si>
    <t>Number of Options Exercised | shares</t>
  </si>
  <si>
    <t>Number of Options expired or cancelled | shares</t>
  </si>
  <si>
    <t>Number of Options Outstanding, Ending | shares</t>
  </si>
  <si>
    <t>Weighted Average Exercise Price Outstanding, Beginning</t>
  </si>
  <si>
    <t>Weighted Average Exercise Price Granted</t>
  </si>
  <si>
    <t>.80</t>
  </si>
  <si>
    <t>Weighted Average Exercise Price Exercised</t>
  </si>
  <si>
    <t>Weighted Average Exercise Price expired or Canceled</t>
  </si>
  <si>
    <t>Weighted Average Exercise Price Outstanding, Ending</t>
  </si>
  <si>
    <t>Weighted Average Grant Date Fair Value Outstanding, Beginning</t>
  </si>
  <si>
    <t>.00</t>
  </si>
  <si>
    <t>Weighted Average Grant Date Fair Value Granted</t>
  </si>
  <si>
    <t>.41</t>
  </si>
  <si>
    <t>Weighted Average Grant Date Fair Value Exercised</t>
  </si>
  <si>
    <t>Weighted Average Grant Date Fair Value expired or Canceled</t>
  </si>
  <si>
    <t>Weighted Average Grant Date Fair Value Outstanding, Ending</t>
  </si>
  <si>
    <t>$ .41</t>
  </si>
  <si>
    <t>Expiration Date Outstanding, Beginning</t>
  </si>
  <si>
    <t>0 years</t>
  </si>
  <si>
    <t>Expiration Date Granted</t>
  </si>
  <si>
    <t>2 years 7 months 20 days</t>
  </si>
  <si>
    <t>Expiration Date Outstanding, Ending</t>
  </si>
  <si>
    <t>2 years 5 months 19 days</t>
  </si>
  <si>
    <t>Value if Exercised Outstanding, Beginning | $</t>
  </si>
  <si>
    <t>Value if Exercised Granted | $</t>
  </si>
  <si>
    <t>Value if Exercised Outstanding, Ending | $</t>
  </si>
  <si>
    <t>.36</t>
  </si>
  <si>
    <t>$ .36</t>
  </si>
  <si>
    <t>8 months 23 days</t>
  </si>
  <si>
    <t>12. RESTATEMENT OF FINANCIAL STATEMENTS (Details) - USD ($)</t>
  </si>
  <si>
    <t>Convertible Notes payable, net of $36,578 debt discount</t>
  </si>
  <si>
    <t>As Reported [Member]</t>
  </si>
  <si>
    <t>Correction [Member]</t>
  </si>
  <si>
    <t>12. RESTATEMENT OF FINANCIAL STATEMENTS (Details 1) - USD ($)</t>
  </si>
  <si>
    <t>12. RESTATEMENT OF FINANCIAL STATEMENTS (Details 2) - USD ($)</t>
  </si>
  <si>
    <t>Oct. 31, 2013</t>
  </si>
  <si>
    <t>Ending Balance, Amount</t>
  </si>
  <si>
    <t>Additional Paid-in Capital | As Reported [Member]</t>
  </si>
  <si>
    <t>Additional Paid-in Capital | Correction [Member]</t>
  </si>
  <si>
    <t>Stock Subscription Payable | As Reported [Member]</t>
  </si>
  <si>
    <t>Stock Subscription Payable | Correction [Member]</t>
  </si>
  <si>
    <t>Accumulated Deficit | As Reported [Member]</t>
  </si>
  <si>
    <t>Accumulated Deficit | Correction [Member]</t>
  </si>
  <si>
    <t>Total Stockholders' Deficit | As Reported [Member]</t>
  </si>
  <si>
    <t>Total Stockholders' Deficit | Correction [Member]</t>
  </si>
  <si>
    <t>12. RESTATEMENT OF FINANCIAL STATEMENTS (Details 3) - USD ($)</t>
  </si>
  <si>
    <t>Stock for comepensation</t>
  </si>
  <si>
    <t>Derivative liability addition</t>
  </si>
  <si>
    <t>Related party payable receivable</t>
  </si>
  <si>
    <t>Net cash used in operating activities</t>
  </si>
  <si>
    <t>Net cash flows from financing activi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566243</v>
      </c>
    </row>
    <row spans="1:4" r="10">
      <c s="4" r="A10" t="s">
        <v>17</v>
      </c>
      <c s="4" r="B10" t="s">
        <v>18</v>
      </c>
    </row>
    <row spans="1:4" r="11">
      <c s="4" r="A11" t="s">
        <v>19</v>
      </c>
      <c s="7" r="D11" t="n">
        <v>920000</v>
      </c>
    </row>
    <row spans="1:4" r="12">
      <c s="4" r="A12" t="s">
        <v>20</v>
      </c>
      <c s="6" r="C12" t="n">
        <v>10355294</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5</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1"/>
  </cols>
  <sheetData>
    <row spans="1:2" r="1">
      <c s="1" r="A1" t="s">
        <v>152</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s="1" r="A1" t="s">
        <v>171</v>
      </c>
      <c s="2" r="B1" t="s">
        <v>1</v>
      </c>
    </row>
    <row spans="1:2" r="2">
      <c s="2" r="B2" t="s">
        <v>2</v>
      </c>
    </row>
    <row spans="1:2" r="3">
      <c s="3" r="A3" t="s">
        <v>172</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row spans="1:2" r="9">
      <c s="4" r="A9" t="s">
        <v>183</v>
      </c>
      <c s="4" r="B9" t="s">
        <v>184</v>
      </c>
    </row>
    <row spans="1:2" r="10">
      <c s="4" r="A10" t="s">
        <v>185</v>
      </c>
      <c s="4" r="B10" t="s">
        <v>186</v>
      </c>
    </row>
    <row spans="1:2" r="11">
      <c s="4" r="A11" t="s">
        <v>124</v>
      </c>
      <c s="4" r="B11" t="s">
        <v>187</v>
      </c>
    </row>
    <row spans="1:2" r="12">
      <c s="4" r="A12" t="s">
        <v>188</v>
      </c>
      <c s="4" r="B12" t="s">
        <v>189</v>
      </c>
    </row>
    <row spans="1:2" r="13">
      <c s="4" r="A13" t="s">
        <v>190</v>
      </c>
      <c s="4" r="B13" t="s">
        <v>191</v>
      </c>
    </row>
    <row spans="1:2" r="14">
      <c s="4" r="A14" t="s">
        <v>192</v>
      </c>
      <c s="4" r="B1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0</v>
      </c>
      <c s="7" r="C3" t="n">
        <v>0</v>
      </c>
    </row>
    <row spans="1:3" r="4">
      <c s="3" r="A4" t="s">
        <v>35</v>
      </c>
    </row>
    <row spans="1:3" r="5">
      <c s="4" r="A5" t="s">
        <v>36</v>
      </c>
      <c s="6" r="B5" t="n">
        <v>0</v>
      </c>
      <c s="6" r="C5" t="n">
        <v>0</v>
      </c>
    </row>
    <row spans="1:3" r="6">
      <c s="3" r="A6" t="s">
        <v>37</v>
      </c>
    </row>
    <row spans="1:3" r="7">
      <c s="4" r="A7" t="s">
        <v>38</v>
      </c>
      <c s="6" r="B7" t="n">
        <v>37682</v>
      </c>
      <c s="6" r="C7" t="n">
        <v>45458</v>
      </c>
    </row>
    <row spans="1:3" r="8">
      <c s="4" r="A8" t="s">
        <v>39</v>
      </c>
      <c s="6" r="B8" t="n">
        <v>69312</v>
      </c>
      <c s="6" r="C8" t="n">
        <v>0</v>
      </c>
    </row>
    <row spans="1:3" r="9">
      <c s="4" r="A9" t="s">
        <v>40</v>
      </c>
      <c s="6" r="B9" t="n">
        <v>1923</v>
      </c>
      <c s="6" r="C9" t="n">
        <v>0</v>
      </c>
    </row>
    <row spans="1:3" r="10">
      <c s="4" r="A10" t="s">
        <v>41</v>
      </c>
      <c s="6" r="B10" t="n">
        <v>5500</v>
      </c>
      <c s="6" r="C10" t="n">
        <v>0</v>
      </c>
    </row>
    <row spans="1:3" r="11">
      <c s="4" r="A11" t="s">
        <v>42</v>
      </c>
      <c s="6" r="B11" t="n">
        <v>114417</v>
      </c>
      <c s="6" r="C11" t="n">
        <v>45458</v>
      </c>
    </row>
    <row spans="1:3" r="12">
      <c s="4" r="A12" t="s">
        <v>43</v>
      </c>
      <c s="6" r="B12" t="n">
        <v>114417</v>
      </c>
      <c s="6" r="C12" t="n">
        <v>45458</v>
      </c>
    </row>
    <row spans="1:3" r="13">
      <c s="4" r="A13" t="s">
        <v>44</v>
      </c>
      <c s="4" r="B13" t="s">
        <v>45</v>
      </c>
      <c s="4" r="C13" t="s">
        <v>45</v>
      </c>
    </row>
    <row spans="1:3" r="14">
      <c s="3" r="A14" t="s">
        <v>46</v>
      </c>
    </row>
    <row spans="1:3" r="15">
      <c s="4" r="A15" t="s">
        <v>47</v>
      </c>
      <c s="6" r="B15" t="n">
        <v>10300</v>
      </c>
      <c s="6" r="C15" t="n">
        <v>10300</v>
      </c>
    </row>
    <row spans="1:3" r="16">
      <c s="4" r="A16" t="s">
        <v>48</v>
      </c>
      <c s="6" r="B16" t="n">
        <v>258564</v>
      </c>
      <c s="6" r="C16" t="n">
        <v>25548</v>
      </c>
    </row>
    <row spans="1:3" r="17">
      <c s="4" r="A17" t="s">
        <v>49</v>
      </c>
      <c s="6" r="B17" t="n">
        <v>50281</v>
      </c>
      <c s="6" r="C17" t="n">
        <v>0</v>
      </c>
    </row>
    <row spans="1:3" r="18">
      <c s="4" r="A18" t="s">
        <v>50</v>
      </c>
      <c s="6" r="B18" t="n">
        <v>-433562</v>
      </c>
      <c s="6" r="C18" t="n">
        <v>-81306</v>
      </c>
    </row>
    <row spans="1:3" r="19">
      <c s="4" r="A19" t="s">
        <v>51</v>
      </c>
      <c s="6" r="B19" t="n">
        <v>-114417</v>
      </c>
      <c s="6" r="C19" t="n">
        <v>-45458</v>
      </c>
    </row>
    <row spans="1:3" r="20">
      <c s="4" r="A20" t="s">
        <v>52</v>
      </c>
      <c s="7" r="B20" t="n">
        <v>0</v>
      </c>
      <c s="7" r="C2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210</v>
      </c>
      <c s="2" r="B1" t="s">
        <v>1</v>
      </c>
    </row>
    <row spans="1:3" r="2">
      <c s="2" r="B2" t="s">
        <v>2</v>
      </c>
      <c s="2" r="C2" t="s">
        <v>32</v>
      </c>
    </row>
    <row spans="1:3" r="3">
      <c s="3" r="A3" t="s">
        <v>211</v>
      </c>
    </row>
    <row spans="1:3" r="4">
      <c s="4" r="A4" t="s">
        <v>212</v>
      </c>
      <c s="6" r="B4" t="n">
        <v>75000000</v>
      </c>
      <c s="6" r="C4" t="n">
        <v>75000000</v>
      </c>
    </row>
    <row spans="1:3" r="5">
      <c s="4" r="A5" t="s">
        <v>213</v>
      </c>
      <c s="8" r="B5" t="n">
        <v>0.001</v>
      </c>
      <c s="8" r="C5" t="n">
        <v>0.001</v>
      </c>
    </row>
    <row spans="1:3" r="6">
      <c s="4" r="A6" t="s">
        <v>58</v>
      </c>
      <c s="6" r="B6" t="n">
        <v>10300000</v>
      </c>
      <c s="6" r="C6" t="n">
        <v>10300000</v>
      </c>
    </row>
    <row spans="1:3" r="7">
      <c s="4" r="A7" t="s">
        <v>59</v>
      </c>
      <c s="6" r="B7" t="n">
        <v>10300000</v>
      </c>
      <c s="6" r="C7" t="n">
        <v>10300000</v>
      </c>
    </row>
    <row spans="1:3" r="8">
      <c s="4" r="A8" t="s">
        <v>214</v>
      </c>
      <c s="7" r="B8" t="n">
        <v>-254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215</v>
      </c>
      <c s="2" r="B1" t="s">
        <v>216</v>
      </c>
    </row>
    <row spans="1:2" r="2">
      <c s="4" r="A2" t="s">
        <v>217</v>
      </c>
    </row>
    <row spans="1:2" r="3">
      <c s="4" r="A3" t="s">
        <v>218</v>
      </c>
      <c s="7" r="B3" t="n">
        <v>102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16</v>
      </c>
    </row>
    <row spans="1:2" r="3">
      <c s="3" r="A3" t="s">
        <v>220</v>
      </c>
    </row>
    <row spans="1:2" r="4">
      <c s="4" r="A4" t="s">
        <v>221</v>
      </c>
      <c s="7" r="B4" t="n">
        <v>81306</v>
      </c>
    </row>
    <row spans="1:2" r="5">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24</v>
      </c>
      <c s="2" r="B1" t="s">
        <v>2</v>
      </c>
      <c s="2" r="C1" t="s">
        <v>32</v>
      </c>
    </row>
    <row spans="1:3" r="2">
      <c s="4" r="A2" t="s">
        <v>41</v>
      </c>
      <c s="7" r="B2" t="n">
        <v>5500</v>
      </c>
      <c s="7" r="C2" t="n">
        <v>0</v>
      </c>
    </row>
    <row spans="1:3" r="3">
      <c s="4" r="A3" t="s">
        <v>225</v>
      </c>
    </row>
    <row spans="1:3" r="4">
      <c s="4" r="A4" t="s">
        <v>41</v>
      </c>
      <c s="6" r="B4" t="n">
        <v>0</v>
      </c>
      <c s="6" r="C4" t="n">
        <v>0</v>
      </c>
    </row>
    <row spans="1:3" r="5">
      <c s="4" r="A5" t="s">
        <v>226</v>
      </c>
    </row>
    <row spans="1:3" r="6">
      <c s="4" r="A6" t="s">
        <v>41</v>
      </c>
      <c s="6" r="B6" t="n">
        <v>5500</v>
      </c>
      <c s="6" r="C6" t="n">
        <v>0</v>
      </c>
    </row>
    <row spans="1:3" r="7">
      <c s="4" r="A7" t="s">
        <v>227</v>
      </c>
    </row>
    <row spans="1:3" r="8">
      <c s="4" r="A8" t="s">
        <v>41</v>
      </c>
      <c s="7" r="B8" t="n">
        <v>0</v>
      </c>
      <c s="7" r="C8"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28</v>
      </c>
      <c s="2" r="B1" t="s">
        <v>1</v>
      </c>
    </row>
    <row spans="1:3" r="2">
      <c s="2" r="B2" t="s">
        <v>2</v>
      </c>
      <c s="2" r="C2" t="s">
        <v>32</v>
      </c>
    </row>
    <row spans="1:3" r="3">
      <c s="4" r="A3" t="s">
        <v>229</v>
      </c>
    </row>
    <row spans="1:3" r="4">
      <c s="4" r="A4" t="s">
        <v>230</v>
      </c>
      <c s="4" r="B4" t="s">
        <v>231</v>
      </c>
    </row>
    <row spans="1:3" r="5">
      <c s="4" r="A5" t="s">
        <v>232</v>
      </c>
      <c s="4" r="B5" t="s">
        <v>233</v>
      </c>
    </row>
    <row spans="1:3" r="6">
      <c s="4" r="A6" t="s">
        <v>234</v>
      </c>
      <c s="4" r="C6" t="s">
        <v>45</v>
      </c>
    </row>
    <row spans="1:3" r="7">
      <c s="4" r="A7" t="s">
        <v>235</v>
      </c>
      <c s="4" r="B7" t="s">
        <v>236</v>
      </c>
      <c s="4" r="C7" t="s">
        <v>45</v>
      </c>
    </row>
    <row spans="1:3" r="8">
      <c s="4" r="A8" t="s">
        <v>237</v>
      </c>
      <c s="4" r="B8" t="s">
        <v>238</v>
      </c>
    </row>
    <row spans="1:3" r="9">
      <c s="4" r="A9" t="s">
        <v>239</v>
      </c>
      <c s="4" r="B9" t="s">
        <v>240</v>
      </c>
    </row>
    <row spans="1:3" r="10">
      <c s="4" r="A10" t="s">
        <v>241</v>
      </c>
      <c s="4" r="B10" t="s">
        <v>242</v>
      </c>
    </row>
    <row spans="1:3" r="11">
      <c s="4" r="A11" t="s">
        <v>243</v>
      </c>
      <c s="4" r="C11" t="s">
        <v>45</v>
      </c>
    </row>
    <row spans="1:3" r="12">
      <c s="4" r="A12" t="s">
        <v>244</v>
      </c>
    </row>
    <row spans="1:3" r="13">
      <c s="4" r="A13" t="s">
        <v>234</v>
      </c>
      <c s="4" r="B13" t="s">
        <v>245</v>
      </c>
      <c s="4" r="C13" t="s">
        <v>45</v>
      </c>
    </row>
    <row spans="1:3" r="14">
      <c s="4" r="A14" t="s">
        <v>235</v>
      </c>
      <c s="4" r="B14" t="s">
        <v>236</v>
      </c>
      <c s="4" r="C14" t="s">
        <v>45</v>
      </c>
    </row>
    <row spans="1:3" r="15">
      <c s="4" r="A15" t="s">
        <v>243</v>
      </c>
      <c s="4" r="B15" t="s">
        <v>246</v>
      </c>
      <c s="4" r="C15" t="s">
        <v>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2"/>
    <col customWidth="1" max="2" min="2" width="37"/>
  </cols>
  <sheetData>
    <row spans="1:2" r="1">
      <c s="1" r="A1" t="s">
        <v>247</v>
      </c>
      <c s="2" r="B1" t="s">
        <v>1</v>
      </c>
    </row>
    <row spans="1:2" r="2">
      <c s="2" r="B2" t="s">
        <v>248</v>
      </c>
    </row>
    <row spans="1:2" r="3">
      <c s="4" r="A3" t="s">
        <v>229</v>
      </c>
    </row>
    <row spans="1:2" r="4">
      <c s="4" r="A4" t="s">
        <v>249</v>
      </c>
      <c s="6" r="B4" t="n">
        <v>0</v>
      </c>
    </row>
    <row spans="1:2" r="5">
      <c s="4" r="A5" t="s">
        <v>250</v>
      </c>
      <c s="6" r="B5" t="n">
        <v>37500</v>
      </c>
    </row>
    <row spans="1:2" r="6">
      <c s="4" r="A6" t="s">
        <v>251</v>
      </c>
      <c s="6" r="B6" t="n">
        <v>0</v>
      </c>
    </row>
    <row spans="1:2" r="7">
      <c s="4" r="A7" t="s">
        <v>252</v>
      </c>
      <c s="6" r="B7" t="n">
        <v>0</v>
      </c>
    </row>
    <row spans="1:2" r="8">
      <c s="4" r="A8" t="s">
        <v>253</v>
      </c>
      <c s="6" r="B8" t="n">
        <v>37500</v>
      </c>
    </row>
    <row spans="1:2" r="9">
      <c s="4" r="A9" t="s">
        <v>254</v>
      </c>
      <c s="7" r="B9" t="n">
        <v>0</v>
      </c>
    </row>
    <row spans="1:2" r="10">
      <c s="4" r="A10" t="s">
        <v>255</v>
      </c>
      <c s="4" r="B10" t="s">
        <v>256</v>
      </c>
    </row>
    <row spans="1:2" r="11">
      <c s="4" r="A11" t="s">
        <v>257</v>
      </c>
      <c s="6" r="B11" t="n">
        <v>0</v>
      </c>
    </row>
    <row spans="1:2" r="12">
      <c s="4" r="A12" t="s">
        <v>258</v>
      </c>
      <c s="6" r="B12" t="n">
        <v>0</v>
      </c>
    </row>
    <row spans="1:2" r="13">
      <c s="4" r="A13" t="s">
        <v>259</v>
      </c>
      <c s="4" r="B13" t="s">
        <v>256</v>
      </c>
    </row>
    <row spans="1:2" r="14">
      <c s="4" r="A14" t="s">
        <v>260</v>
      </c>
      <c s="4" r="B14" t="s">
        <v>261</v>
      </c>
    </row>
    <row spans="1:2" r="15">
      <c s="4" r="A15" t="s">
        <v>262</v>
      </c>
      <c s="4" r="B15" t="s">
        <v>263</v>
      </c>
    </row>
    <row spans="1:2" r="16">
      <c s="4" r="A16" t="s">
        <v>264</v>
      </c>
      <c s="6" r="B16" t="n">
        <v>0</v>
      </c>
    </row>
    <row spans="1:2" r="17">
      <c s="4" r="A17" t="s">
        <v>265</v>
      </c>
      <c s="6" r="B17" t="n">
        <v>0</v>
      </c>
    </row>
    <row spans="1:2" r="18">
      <c s="4" r="A18" t="s">
        <v>266</v>
      </c>
      <c s="4" r="B18" t="s">
        <v>267</v>
      </c>
    </row>
    <row spans="1:2" r="19">
      <c s="4" r="A19" t="s">
        <v>268</v>
      </c>
      <c s="4" r="B19" t="s">
        <v>269</v>
      </c>
    </row>
    <row spans="1:2" r="20">
      <c s="4" r="A20" t="s">
        <v>270</v>
      </c>
      <c s="4" r="B20" t="s">
        <v>271</v>
      </c>
    </row>
    <row spans="1:2" r="21">
      <c s="4" r="A21" t="s">
        <v>272</v>
      </c>
      <c s="4" r="B21" t="s">
        <v>273</v>
      </c>
    </row>
    <row spans="1:2" r="22">
      <c s="4" r="A22" t="s">
        <v>274</v>
      </c>
      <c s="7" r="B22" t="n">
        <v>0</v>
      </c>
    </row>
    <row spans="1:2" r="23">
      <c s="4" r="A23" t="s">
        <v>275</v>
      </c>
      <c s="6" r="B23" t="n">
        <v>30000</v>
      </c>
    </row>
    <row spans="1:2" r="24">
      <c s="4" r="A24" t="s">
        <v>276</v>
      </c>
      <c s="7" r="B24" t="n">
        <v>30000</v>
      </c>
    </row>
    <row spans="1:2" r="25">
      <c s="4" r="A25" t="s">
        <v>244</v>
      </c>
    </row>
    <row spans="1:2" r="26">
      <c s="4" r="A26" t="s">
        <v>249</v>
      </c>
      <c s="6" r="B26" t="n">
        <v>0</v>
      </c>
    </row>
    <row spans="1:2" r="27">
      <c s="4" r="A27" t="s">
        <v>250</v>
      </c>
      <c s="6" r="B27" t="n">
        <v>600000</v>
      </c>
    </row>
    <row spans="1:2" r="28">
      <c s="4" r="A28" t="s">
        <v>251</v>
      </c>
      <c s="6" r="B28" t="n">
        <v>0</v>
      </c>
    </row>
    <row spans="1:2" r="29">
      <c s="4" r="A29" t="s">
        <v>252</v>
      </c>
      <c s="6" r="B29" t="n">
        <v>0</v>
      </c>
    </row>
    <row spans="1:2" r="30">
      <c s="4" r="A30" t="s">
        <v>253</v>
      </c>
      <c s="6" r="B30" t="n">
        <v>600000</v>
      </c>
    </row>
    <row spans="1:2" r="31">
      <c s="4" r="A31" t="s">
        <v>254</v>
      </c>
      <c s="7" r="B31" t="n">
        <v>0</v>
      </c>
    </row>
    <row spans="1:2" r="32">
      <c s="4" r="A32" t="s">
        <v>255</v>
      </c>
      <c s="4" r="B32" t="s">
        <v>256</v>
      </c>
    </row>
    <row spans="1:2" r="33">
      <c s="4" r="A33" t="s">
        <v>257</v>
      </c>
      <c s="6" r="B33" t="n">
        <v>0</v>
      </c>
    </row>
    <row spans="1:2" r="34">
      <c s="4" r="A34" t="s">
        <v>258</v>
      </c>
      <c s="6" r="B34" t="n">
        <v>0</v>
      </c>
    </row>
    <row spans="1:2" r="35">
      <c s="4" r="A35" t="s">
        <v>259</v>
      </c>
      <c s="4" r="B35" t="s">
        <v>256</v>
      </c>
    </row>
    <row spans="1:2" r="36">
      <c s="4" r="A36" t="s">
        <v>260</v>
      </c>
      <c s="6" r="B36" t="n">
        <v>0</v>
      </c>
    </row>
    <row spans="1:2" r="37">
      <c s="4" r="A37" t="s">
        <v>262</v>
      </c>
      <c s="4" r="B37" t="s">
        <v>277</v>
      </c>
    </row>
    <row spans="1:2" r="38">
      <c s="4" r="A38" t="s">
        <v>264</v>
      </c>
      <c s="6" r="B38" t="n">
        <v>0</v>
      </c>
    </row>
    <row spans="1:2" r="39">
      <c s="4" r="A39" t="s">
        <v>265</v>
      </c>
      <c s="6" r="B39" t="n">
        <v>0</v>
      </c>
    </row>
    <row spans="1:2" r="40">
      <c s="4" r="A40" t="s">
        <v>266</v>
      </c>
      <c s="4" r="B40" t="s">
        <v>278</v>
      </c>
    </row>
    <row spans="1:2" r="41">
      <c s="4" r="A41" t="s">
        <v>268</v>
      </c>
      <c s="4" r="B41" t="s">
        <v>269</v>
      </c>
    </row>
    <row spans="1:2" r="42">
      <c s="4" r="A42" t="s">
        <v>270</v>
      </c>
      <c s="4" r="B42" t="s">
        <v>279</v>
      </c>
    </row>
    <row spans="1:2" r="43">
      <c s="4" r="A43" t="s">
        <v>272</v>
      </c>
      <c s="4" r="B43" t="s">
        <v>279</v>
      </c>
    </row>
    <row spans="1:2" r="44">
      <c s="4" r="A44" t="s">
        <v>274</v>
      </c>
      <c s="7" r="B44" t="n">
        <v>0</v>
      </c>
    </row>
    <row spans="1:2" r="45">
      <c s="4" r="A45" t="s">
        <v>275</v>
      </c>
      <c s="6" r="B45" t="n">
        <v>480000</v>
      </c>
    </row>
    <row spans="1:2" r="46">
      <c s="4" r="A46" t="s">
        <v>276</v>
      </c>
      <c s="7" r="B46" t="n">
        <v>4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80</v>
      </c>
      <c s="2" r="B1" t="s">
        <v>2</v>
      </c>
      <c s="2" r="C1" t="s">
        <v>32</v>
      </c>
    </row>
    <row spans="1:3" r="2">
      <c s="4" r="A2" t="s">
        <v>38</v>
      </c>
      <c s="7" r="B2" t="n">
        <v>37682</v>
      </c>
      <c s="7" r="C2" t="n">
        <v>45458</v>
      </c>
    </row>
    <row spans="1:3" r="3">
      <c s="4" r="A3" t="s">
        <v>281</v>
      </c>
      <c s="6" r="B3" t="n">
        <v>69312</v>
      </c>
      <c s="6" r="C3" t="n">
        <v>0</v>
      </c>
    </row>
    <row spans="1:3" r="4">
      <c s="4" r="A4" t="s">
        <v>40</v>
      </c>
      <c s="6" r="B4" t="n">
        <v>1923</v>
      </c>
      <c s="6" r="C4" t="n">
        <v>0</v>
      </c>
    </row>
    <row spans="1:3" r="5">
      <c s="4" r="A5" t="s">
        <v>41</v>
      </c>
      <c s="6" r="B5" t="n">
        <v>5500</v>
      </c>
      <c s="6" r="C5" t="n">
        <v>0</v>
      </c>
    </row>
    <row spans="1:3" r="6">
      <c s="4" r="A6" t="s">
        <v>42</v>
      </c>
      <c s="6" r="B6" t="n">
        <v>114417</v>
      </c>
      <c s="6" r="C6" t="n">
        <v>45458</v>
      </c>
    </row>
    <row spans="1:3" r="7">
      <c s="4" r="A7" t="s">
        <v>43</v>
      </c>
      <c s="6" r="B7" t="n">
        <v>114417</v>
      </c>
      <c s="6" r="C7" t="n">
        <v>45458</v>
      </c>
    </row>
    <row spans="1:3" r="8">
      <c s="4" r="A8" t="s">
        <v>49</v>
      </c>
      <c s="6" r="B8" t="n">
        <v>50281</v>
      </c>
      <c s="6" r="C8" t="n">
        <v>0</v>
      </c>
    </row>
    <row spans="1:3" r="9">
      <c s="4" r="A9" t="s">
        <v>50</v>
      </c>
      <c s="6" r="B9" t="n">
        <v>-433562</v>
      </c>
      <c s="6" r="C9" t="n">
        <v>-81306</v>
      </c>
    </row>
    <row spans="1:3" r="10">
      <c s="4" r="A10" t="s">
        <v>51</v>
      </c>
      <c s="6" r="B10" t="n">
        <v>-114417</v>
      </c>
      <c s="7" r="C10" t="n">
        <v>-45458</v>
      </c>
    </row>
    <row spans="1:3" r="11">
      <c s="4" r="A11" t="s">
        <v>282</v>
      </c>
    </row>
    <row spans="1:3" r="12">
      <c s="4" r="A12" t="s">
        <v>38</v>
      </c>
      <c s="6" r="B12" t="n">
        <v>75232</v>
      </c>
    </row>
    <row spans="1:3" r="13">
      <c s="4" r="A13" t="s">
        <v>281</v>
      </c>
      <c s="6" r="B13" t="n">
        <v>0</v>
      </c>
    </row>
    <row spans="1:3" r="14">
      <c s="4" r="A14" t="s">
        <v>40</v>
      </c>
      <c s="6" r="B14" t="n">
        <v>0</v>
      </c>
    </row>
    <row spans="1:3" r="15">
      <c s="4" r="A15" t="s">
        <v>41</v>
      </c>
      <c s="6" r="B15" t="n">
        <v>0</v>
      </c>
    </row>
    <row spans="1:3" r="16">
      <c s="4" r="A16" t="s">
        <v>42</v>
      </c>
      <c s="6" r="B16" t="n">
        <v>75232</v>
      </c>
    </row>
    <row spans="1:3" r="17">
      <c s="4" r="A17" t="s">
        <v>43</v>
      </c>
      <c s="6" r="B17" t="n">
        <v>75232</v>
      </c>
    </row>
    <row spans="1:3" r="18">
      <c s="4" r="A18" t="s">
        <v>49</v>
      </c>
      <c s="6" r="B18" t="n">
        <v>0</v>
      </c>
    </row>
    <row spans="1:3" r="19">
      <c s="4" r="A19" t="s">
        <v>50</v>
      </c>
      <c s="6" r="B19" t="n">
        <v>-111080</v>
      </c>
    </row>
    <row spans="1:3" r="20">
      <c s="4" r="A20" t="s">
        <v>51</v>
      </c>
      <c s="6" r="B20" t="n">
        <v>-111080</v>
      </c>
    </row>
    <row spans="1:3" r="21">
      <c s="4" r="A21" t="s">
        <v>283</v>
      </c>
    </row>
    <row spans="1:3" r="22">
      <c s="4" r="A22" t="s">
        <v>38</v>
      </c>
      <c s="6" r="B22" t="n">
        <v>-37550</v>
      </c>
    </row>
    <row spans="1:3" r="23">
      <c s="4" r="A23" t="s">
        <v>281</v>
      </c>
      <c s="6" r="B23" t="n">
        <v>69312</v>
      </c>
    </row>
    <row spans="1:3" r="24">
      <c s="4" r="A24" t="s">
        <v>40</v>
      </c>
      <c s="6" r="B24" t="n">
        <v>1923</v>
      </c>
    </row>
    <row spans="1:3" r="25">
      <c s="4" r="A25" t="s">
        <v>41</v>
      </c>
      <c s="6" r="B25" t="n">
        <v>5500</v>
      </c>
    </row>
    <row spans="1:3" r="26">
      <c s="4" r="A26" t="s">
        <v>42</v>
      </c>
      <c s="6" r="B26" t="n">
        <v>39185</v>
      </c>
    </row>
    <row spans="1:3" r="27">
      <c s="4" r="A27" t="s">
        <v>43</v>
      </c>
      <c s="6" r="B27" t="n">
        <v>39185</v>
      </c>
    </row>
    <row spans="1:3" r="28">
      <c s="4" r="A28" t="s">
        <v>49</v>
      </c>
      <c s="6" r="B28" t="n">
        <v>50281</v>
      </c>
    </row>
    <row spans="1:3" r="29">
      <c s="4" r="A29" t="s">
        <v>50</v>
      </c>
      <c s="6" r="B29" t="n">
        <v>-322482</v>
      </c>
    </row>
    <row spans="1:3" r="30">
      <c s="4" r="A30" t="s">
        <v>51</v>
      </c>
      <c s="7" r="B30" t="n">
        <v>-3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3</v>
      </c>
      <c s="2" r="B1" t="s">
        <v>2</v>
      </c>
      <c s="2" r="C1" t="s">
        <v>32</v>
      </c>
    </row>
    <row spans="1:3" r="2">
      <c s="3" r="A2" t="s">
        <v>54</v>
      </c>
    </row>
    <row spans="1:3" r="3">
      <c s="4" r="A3" t="s">
        <v>55</v>
      </c>
      <c s="7" r="B3" t="n">
        <v>41797</v>
      </c>
      <c s="7" r="C3" t="n">
        <v>0</v>
      </c>
    </row>
    <row spans="1:3" r="4">
      <c s="4" r="A4" t="s">
        <v>56</v>
      </c>
      <c s="8" r="B4" t="n">
        <v>0.001</v>
      </c>
      <c s="8" r="C4" t="n">
        <v>0.001</v>
      </c>
    </row>
    <row spans="1:3" r="5">
      <c s="4" r="A5" t="s">
        <v>57</v>
      </c>
      <c s="6" r="B5" t="n">
        <v>75000000</v>
      </c>
      <c s="6" r="C5" t="n">
        <v>75000000</v>
      </c>
    </row>
    <row spans="1:3" r="6">
      <c s="4" r="A6" t="s">
        <v>58</v>
      </c>
      <c s="6" r="B6" t="n">
        <v>10300000</v>
      </c>
      <c s="6" r="C6" t="n">
        <v>10300000</v>
      </c>
    </row>
    <row spans="1:3" r="7">
      <c s="4" r="A7" t="s">
        <v>59</v>
      </c>
      <c s="6" r="B7" t="n">
        <v>10300000</v>
      </c>
      <c s="6" r="C7" t="n">
        <v>10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46"/>
    <col customWidth="1" max="3" min="3" width="14"/>
    <col customWidth="1" max="4" min="4" width="4"/>
  </cols>
  <sheetData>
    <row spans="1:4" r="1">
      <c s="1" r="A1" t="s">
        <v>284</v>
      </c>
      <c s="2" r="B1" t="s">
        <v>1</v>
      </c>
    </row>
    <row spans="1:4" r="2">
      <c s="2" r="B2" t="s">
        <v>2</v>
      </c>
      <c s="2" r="C2" t="s">
        <v>32</v>
      </c>
    </row>
    <row spans="1:4" r="3">
      <c s="4" r="A3" t="s">
        <v>66</v>
      </c>
      <c s="7" r="B3" t="n">
        <v>328640</v>
      </c>
      <c s="7" r="C3" t="n">
        <v>49813</v>
      </c>
    </row>
    <row spans="1:4" r="4">
      <c s="4" r="A4" t="s">
        <v>68</v>
      </c>
      <c s="6" r="B4" t="n">
        <v>328640</v>
      </c>
      <c s="6" r="C4" t="n">
        <v>50294</v>
      </c>
    </row>
    <row spans="1:4" r="5">
      <c s="4" r="A5" t="s">
        <v>69</v>
      </c>
      <c s="6" r="B5" t="n">
        <v>-328640</v>
      </c>
      <c s="6" r="C5" t="n">
        <v>-50294</v>
      </c>
    </row>
    <row spans="1:4" r="6">
      <c s="4" r="A6" t="s">
        <v>70</v>
      </c>
      <c s="6" r="B6" t="n">
        <v>-18116</v>
      </c>
      <c s="6" r="C6" t="n">
        <v>0</v>
      </c>
    </row>
    <row spans="1:4" r="7">
      <c s="4" r="A7" t="s">
        <v>71</v>
      </c>
      <c s="6" r="B7" t="n">
        <v>25434</v>
      </c>
      <c s="6" r="C7" t="n">
        <v>0</v>
      </c>
    </row>
    <row spans="1:4" r="8">
      <c s="4" r="A8" t="s">
        <v>72</v>
      </c>
      <c s="6" r="B8" t="n">
        <v>19934</v>
      </c>
      <c s="6" r="C8" t="n">
        <v>0</v>
      </c>
    </row>
    <row spans="1:4" r="9">
      <c s="4" r="A9" t="s">
        <v>73</v>
      </c>
      <c s="6" r="B9" t="n">
        <v>-23616</v>
      </c>
      <c s="6" r="C9" t="n">
        <v>0</v>
      </c>
    </row>
    <row spans="1:4" r="10">
      <c s="4" r="A10" t="s">
        <v>74</v>
      </c>
      <c s="6" r="B10" t="n">
        <v>-352256</v>
      </c>
      <c s="6" r="C10" t="n">
        <v>-50294</v>
      </c>
    </row>
    <row spans="1:4" r="11">
      <c s="4" r="A11" t="s">
        <v>76</v>
      </c>
      <c s="7" r="B11" t="n">
        <v>-352256</v>
      </c>
      <c s="7" r="C11" t="n">
        <v>-50294</v>
      </c>
    </row>
    <row spans="1:4" r="12">
      <c s="4" r="A12" t="s">
        <v>77</v>
      </c>
      <c s="4" r="B12" t="s">
        <v>78</v>
      </c>
      <c s="7" r="C12" t="n">
        <v>0</v>
      </c>
      <c s="4" r="D12" t="s">
        <v>79</v>
      </c>
    </row>
    <row spans="1:4" r="13">
      <c s="4" r="A13" t="s">
        <v>282</v>
      </c>
    </row>
    <row spans="1:4" r="14">
      <c s="4" r="A14" t="s">
        <v>66</v>
      </c>
      <c s="7" r="B14" t="n">
        <v>29774</v>
      </c>
    </row>
    <row spans="1:4" r="15">
      <c s="4" r="A15" t="s">
        <v>68</v>
      </c>
      <c s="6" r="B15" t="n">
        <v>29774</v>
      </c>
    </row>
    <row spans="1:4" r="16">
      <c s="4" r="A16" t="s">
        <v>69</v>
      </c>
      <c s="6" r="B16" t="n">
        <v>-29774</v>
      </c>
    </row>
    <row spans="1:4" r="17">
      <c s="4" r="A17" t="s">
        <v>70</v>
      </c>
      <c s="6" r="B17" t="n">
        <v>0</v>
      </c>
    </row>
    <row spans="1:4" r="18">
      <c s="4" r="A18" t="s">
        <v>71</v>
      </c>
      <c s="6" r="B18" t="n">
        <v>0</v>
      </c>
    </row>
    <row spans="1:4" r="19">
      <c s="4" r="A19" t="s">
        <v>72</v>
      </c>
      <c s="6" r="B19" t="n">
        <v>0</v>
      </c>
    </row>
    <row spans="1:4" r="20">
      <c s="4" r="A20" t="s">
        <v>73</v>
      </c>
      <c s="6" r="B20" t="n">
        <v>0</v>
      </c>
    </row>
    <row spans="1:4" r="21">
      <c s="4" r="A21" t="s">
        <v>74</v>
      </c>
      <c s="6" r="B21" t="n">
        <v>-29774</v>
      </c>
    </row>
    <row spans="1:4" r="22">
      <c s="4" r="A22" t="s">
        <v>76</v>
      </c>
      <c s="7" r="B22" t="n">
        <v>-29774</v>
      </c>
    </row>
    <row spans="1:4" r="23">
      <c s="4" r="A23" t="s">
        <v>77</v>
      </c>
      <c s="7" r="B23" t="n">
        <v>0</v>
      </c>
    </row>
    <row spans="1:4" r="24">
      <c s="4" r="A24" t="s">
        <v>283</v>
      </c>
    </row>
    <row spans="1:4" r="25">
      <c s="4" r="A25" t="s">
        <v>66</v>
      </c>
      <c s="7" r="B25" t="n">
        <v>298866</v>
      </c>
    </row>
    <row spans="1:4" r="26">
      <c s="4" r="A26" t="s">
        <v>68</v>
      </c>
      <c s="6" r="B26" t="n">
        <v>298866</v>
      </c>
    </row>
    <row spans="1:4" r="27">
      <c s="4" r="A27" t="s">
        <v>69</v>
      </c>
      <c s="6" r="B27" t="n">
        <v>-298866</v>
      </c>
    </row>
    <row spans="1:4" r="28">
      <c s="4" r="A28" t="s">
        <v>70</v>
      </c>
      <c s="6" r="B28" t="n">
        <v>-18116</v>
      </c>
    </row>
    <row spans="1:4" r="29">
      <c s="4" r="A29" t="s">
        <v>71</v>
      </c>
      <c s="6" r="B29" t="n">
        <v>-25434</v>
      </c>
    </row>
    <row spans="1:4" r="30">
      <c s="4" r="A30" t="s">
        <v>72</v>
      </c>
      <c s="6" r="B30" t="n">
        <v>19934</v>
      </c>
    </row>
    <row spans="1:4" r="31">
      <c s="4" r="A31" t="s">
        <v>73</v>
      </c>
      <c s="6" r="B31" t="n">
        <v>-23616</v>
      </c>
    </row>
    <row spans="1:4" r="32">
      <c s="4" r="A32" t="s">
        <v>74</v>
      </c>
      <c s="6" r="B32" t="n">
        <v>-322482</v>
      </c>
    </row>
    <row spans="1:4" r="33">
      <c s="4" r="A33" t="s">
        <v>76</v>
      </c>
      <c s="7" r="B33" t="n">
        <v>-322482</v>
      </c>
    </row>
    <row spans="1:4" r="34">
      <c s="4" r="A34" t="s">
        <v>77</v>
      </c>
      <c s="4" r="B34" t="s">
        <v>78</v>
      </c>
    </row>
    <row spans="1:4" r="35">
      <c r="A35" t="n"/>
    </row>
    <row spans="1:4" r="36">
      <c s="4" r="A36" t="s">
        <v>79</v>
      </c>
      <c s="4" r="B36" t="s">
        <v>81</v>
      </c>
    </row>
  </sheetData>
  <mergeCells count="5">
    <mergeCell ref="A1:A2"/>
    <mergeCell ref="B1:D1"/>
    <mergeCell ref="C2:D2"/>
    <mergeCell ref="A35:D35"/>
    <mergeCell ref="B36:D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285</v>
      </c>
      <c s="2" r="B1" t="s">
        <v>1</v>
      </c>
    </row>
    <row spans="1:4" r="2">
      <c s="2" r="B2" t="s">
        <v>2</v>
      </c>
      <c s="2" r="C2" t="s">
        <v>32</v>
      </c>
      <c s="2" r="D2" t="s">
        <v>286</v>
      </c>
    </row>
    <row spans="1:4" r="3">
      <c s="4" r="A3" t="s">
        <v>101</v>
      </c>
      <c s="7" r="B3" t="n">
        <v>38400</v>
      </c>
      <c s="7" r="C3" t="n">
        <v>0</v>
      </c>
    </row>
    <row spans="1:4" r="4">
      <c s="4" r="A4" t="s">
        <v>92</v>
      </c>
      <c s="6" r="B4" t="n">
        <v>11881</v>
      </c>
    </row>
    <row spans="1:4" r="5">
      <c s="4" r="A5" t="s">
        <v>94</v>
      </c>
      <c s="6" r="B5" t="n">
        <v>16217</v>
      </c>
      <c s="6" r="C5" t="n">
        <v>0</v>
      </c>
    </row>
    <row spans="1:4" r="6">
      <c s="4" r="A6" t="s">
        <v>95</v>
      </c>
      <c s="6" r="B6" t="n">
        <v>216799</v>
      </c>
      <c s="6" r="C6" t="n">
        <v>0</v>
      </c>
    </row>
    <row spans="1:4" r="7">
      <c s="4" r="A7" t="s">
        <v>214</v>
      </c>
      <c s="6" r="B7" t="n">
        <v>25434</v>
      </c>
    </row>
    <row spans="1:4" r="8">
      <c s="4" r="A8" t="s">
        <v>89</v>
      </c>
      <c s="6" r="B8" t="n">
        <v>-352256</v>
      </c>
      <c s="6" r="C8" t="n">
        <v>-50294</v>
      </c>
    </row>
    <row spans="1:4" r="9">
      <c s="4" r="A9" t="s">
        <v>287</v>
      </c>
      <c s="6" r="B9" t="n">
        <v>-114417</v>
      </c>
      <c s="6" r="C9" t="n">
        <v>-45458</v>
      </c>
    </row>
    <row spans="1:4" r="10">
      <c s="4" r="A10" t="s">
        <v>282</v>
      </c>
    </row>
    <row spans="1:4" r="11">
      <c s="4" r="A11" t="s">
        <v>101</v>
      </c>
      <c s="6" r="B11" t="n">
        <v>0</v>
      </c>
    </row>
    <row spans="1:4" r="12">
      <c s="4" r="A12" t="s">
        <v>92</v>
      </c>
      <c s="6" r="B12" t="n">
        <v>0</v>
      </c>
    </row>
    <row spans="1:4" r="13">
      <c s="4" r="A13" t="s">
        <v>94</v>
      </c>
      <c s="6" r="B13" t="n">
        <v>0</v>
      </c>
    </row>
    <row spans="1:4" r="14">
      <c s="4" r="A14" t="s">
        <v>95</v>
      </c>
      <c s="6" r="B14" t="n">
        <v>0</v>
      </c>
    </row>
    <row spans="1:4" r="15">
      <c s="4" r="A15" t="s">
        <v>214</v>
      </c>
      <c s="6" r="B15" t="n">
        <v>0</v>
      </c>
    </row>
    <row spans="1:4" r="16">
      <c s="4" r="A16" t="s">
        <v>89</v>
      </c>
      <c s="6" r="B16" t="n">
        <v>-29774</v>
      </c>
    </row>
    <row spans="1:4" r="17">
      <c s="4" r="A17" t="s">
        <v>287</v>
      </c>
      <c s="6" r="B17" t="n">
        <v>-111080</v>
      </c>
    </row>
    <row spans="1:4" r="18">
      <c s="4" r="A18" t="s">
        <v>283</v>
      </c>
    </row>
    <row spans="1:4" r="19">
      <c s="4" r="A19" t="s">
        <v>101</v>
      </c>
      <c s="6" r="B19" t="n">
        <v>38400</v>
      </c>
    </row>
    <row spans="1:4" r="20">
      <c s="4" r="A20" t="s">
        <v>92</v>
      </c>
      <c s="6" r="B20" t="n">
        <v>11881</v>
      </c>
    </row>
    <row spans="1:4" r="21">
      <c s="4" r="A21" t="s">
        <v>94</v>
      </c>
      <c s="6" r="B21" t="n">
        <v>16217</v>
      </c>
    </row>
    <row spans="1:4" r="22">
      <c s="4" r="A22" t="s">
        <v>95</v>
      </c>
      <c s="6" r="B22" t="n">
        <v>216799</v>
      </c>
    </row>
    <row spans="1:4" r="23">
      <c s="4" r="A23" t="s">
        <v>214</v>
      </c>
      <c s="6" r="B23" t="n">
        <v>25434</v>
      </c>
    </row>
    <row spans="1:4" r="24">
      <c s="4" r="A24" t="s">
        <v>89</v>
      </c>
      <c s="6" r="B24" t="n">
        <v>-322482</v>
      </c>
    </row>
    <row spans="1:4" r="25">
      <c s="4" r="A25" t="s">
        <v>287</v>
      </c>
      <c s="6" r="B25" t="n">
        <v>-3337</v>
      </c>
    </row>
    <row spans="1:4" r="26">
      <c s="4" r="A26" t="s">
        <v>84</v>
      </c>
    </row>
    <row spans="1:4" r="27">
      <c s="4" r="A27" t="s">
        <v>92</v>
      </c>
      <c s="6" r="B27" t="n">
        <v>0</v>
      </c>
    </row>
    <row spans="1:4" r="28">
      <c s="4" r="A28" t="s">
        <v>94</v>
      </c>
      <c s="6" r="B28" t="n">
        <v>16217</v>
      </c>
    </row>
    <row spans="1:4" r="29">
      <c s="4" r="A29" t="s">
        <v>95</v>
      </c>
      <c s="6" r="B29" t="n">
        <v>216799</v>
      </c>
    </row>
    <row spans="1:4" r="30">
      <c s="4" r="A30" t="s">
        <v>89</v>
      </c>
      <c s="6" r="B30" t="n">
        <v>0</v>
      </c>
    </row>
    <row spans="1:4" r="31">
      <c s="4" r="A31" t="s">
        <v>287</v>
      </c>
      <c s="6" r="B31" t="n">
        <v>258564</v>
      </c>
      <c s="6" r="C31" t="n">
        <v>25548</v>
      </c>
      <c s="7" r="D31" t="n">
        <v>20700</v>
      </c>
    </row>
    <row spans="1:4" r="32">
      <c s="4" r="A32" t="s">
        <v>288</v>
      </c>
    </row>
    <row spans="1:4" r="33">
      <c s="4" r="A33" t="s">
        <v>92</v>
      </c>
      <c s="6" r="B33" t="n">
        <v>0</v>
      </c>
    </row>
    <row spans="1:4" r="34">
      <c s="4" r="A34" t="s">
        <v>94</v>
      </c>
      <c s="6" r="B34" t="n">
        <v>0</v>
      </c>
    </row>
    <row spans="1:4" r="35">
      <c s="4" r="A35" t="s">
        <v>95</v>
      </c>
      <c s="6" r="B35" t="n">
        <v>0</v>
      </c>
    </row>
    <row spans="1:4" r="36">
      <c s="4" r="A36" t="s">
        <v>89</v>
      </c>
      <c s="6" r="B36" t="n">
        <v>0</v>
      </c>
    </row>
    <row spans="1:4" r="37">
      <c s="4" r="A37" t="s">
        <v>287</v>
      </c>
      <c s="6" r="B37" t="n">
        <v>25548</v>
      </c>
    </row>
    <row spans="1:4" r="38">
      <c s="4" r="A38" t="s">
        <v>289</v>
      </c>
    </row>
    <row spans="1:4" r="39">
      <c s="4" r="A39" t="s">
        <v>92</v>
      </c>
      <c s="6" r="B39" t="n">
        <v>0</v>
      </c>
    </row>
    <row spans="1:4" r="40">
      <c s="4" r="A40" t="s">
        <v>94</v>
      </c>
      <c s="6" r="B40" t="n">
        <v>16217</v>
      </c>
    </row>
    <row spans="1:4" r="41">
      <c s="4" r="A41" t="s">
        <v>95</v>
      </c>
      <c s="6" r="B41" t="n">
        <v>216799</v>
      </c>
    </row>
    <row spans="1:4" r="42">
      <c s="4" r="A42" t="s">
        <v>89</v>
      </c>
      <c s="6" r="B42" t="n">
        <v>0</v>
      </c>
    </row>
    <row spans="1:4" r="43">
      <c s="4" r="A43" t="s">
        <v>287</v>
      </c>
      <c s="6" r="B43" t="n">
        <v>252642</v>
      </c>
    </row>
    <row spans="1:4" r="44">
      <c s="4" r="A44" t="s">
        <v>49</v>
      </c>
    </row>
    <row spans="1:4" r="45">
      <c s="4" r="A45" t="s">
        <v>101</v>
      </c>
      <c s="6" r="B45" t="n">
        <v>38400</v>
      </c>
    </row>
    <row spans="1:4" r="46">
      <c s="4" r="A46" t="s">
        <v>92</v>
      </c>
      <c s="6" r="B46" t="n">
        <v>11881</v>
      </c>
    </row>
    <row spans="1:4" r="47">
      <c s="4" r="A47" t="s">
        <v>94</v>
      </c>
      <c s="6" r="B47" t="n">
        <v>0</v>
      </c>
    </row>
    <row spans="1:4" r="48">
      <c s="4" r="A48" t="s">
        <v>95</v>
      </c>
      <c s="6" r="B48" t="n">
        <v>0</v>
      </c>
    </row>
    <row spans="1:4" r="49">
      <c s="4" r="A49" t="s">
        <v>89</v>
      </c>
      <c s="6" r="B49" t="n">
        <v>0</v>
      </c>
    </row>
    <row spans="1:4" r="50">
      <c s="4" r="A50" t="s">
        <v>287</v>
      </c>
      <c s="6" r="B50" t="n">
        <v>50281</v>
      </c>
    </row>
    <row spans="1:4" r="51">
      <c s="4" r="A51" t="s">
        <v>290</v>
      </c>
    </row>
    <row spans="1:4" r="52">
      <c s="4" r="A52" t="s">
        <v>92</v>
      </c>
      <c s="6" r="B52" t="n">
        <v>0</v>
      </c>
    </row>
    <row spans="1:4" r="53">
      <c s="4" r="A53" t="s">
        <v>94</v>
      </c>
      <c s="6" r="B53" t="n">
        <v>0</v>
      </c>
    </row>
    <row spans="1:4" r="54">
      <c s="4" r="A54" t="s">
        <v>95</v>
      </c>
      <c s="6" r="B54" t="n">
        <v>0</v>
      </c>
    </row>
    <row spans="1:4" r="55">
      <c s="4" r="A55" t="s">
        <v>89</v>
      </c>
      <c s="6" r="B55" t="n">
        <v>0</v>
      </c>
    </row>
    <row spans="1:4" r="56">
      <c s="4" r="A56" t="s">
        <v>287</v>
      </c>
      <c s="6" r="B56" t="n">
        <v>0</v>
      </c>
    </row>
    <row spans="1:4" r="57">
      <c s="4" r="A57" t="s">
        <v>291</v>
      </c>
    </row>
    <row spans="1:4" r="58">
      <c s="4" r="A58" t="s">
        <v>92</v>
      </c>
      <c s="6" r="B58" t="n">
        <v>11881</v>
      </c>
    </row>
    <row spans="1:4" r="59">
      <c s="4" r="A59" t="s">
        <v>94</v>
      </c>
      <c s="6" r="B59" t="n">
        <v>0</v>
      </c>
    </row>
    <row spans="1:4" r="60">
      <c s="4" r="A60" t="s">
        <v>95</v>
      </c>
      <c s="6" r="B60" t="n">
        <v>0</v>
      </c>
    </row>
    <row spans="1:4" r="61">
      <c s="4" r="A61" t="s">
        <v>89</v>
      </c>
      <c s="6" r="B61" t="n">
        <v>0</v>
      </c>
    </row>
    <row spans="1:4" r="62">
      <c s="4" r="A62" t="s">
        <v>287</v>
      </c>
      <c s="6" r="B62" t="n">
        <v>50281</v>
      </c>
    </row>
    <row spans="1:4" r="63">
      <c s="4" r="A63" t="s">
        <v>85</v>
      </c>
    </row>
    <row spans="1:4" r="64">
      <c s="4" r="A64" t="s">
        <v>92</v>
      </c>
      <c s="6" r="B64" t="n">
        <v>0</v>
      </c>
    </row>
    <row spans="1:4" r="65">
      <c s="4" r="A65" t="s">
        <v>94</v>
      </c>
      <c s="6" r="B65" t="n">
        <v>0</v>
      </c>
    </row>
    <row spans="1:4" r="66">
      <c s="4" r="A66" t="s">
        <v>95</v>
      </c>
      <c s="6" r="B66" t="n">
        <v>0</v>
      </c>
    </row>
    <row spans="1:4" r="67">
      <c s="4" r="A67" t="s">
        <v>89</v>
      </c>
      <c s="6" r="B67" t="n">
        <v>-352256</v>
      </c>
      <c s="6" r="C67" t="n">
        <v>-50294</v>
      </c>
    </row>
    <row spans="1:4" r="68">
      <c s="4" r="A68" t="s">
        <v>287</v>
      </c>
      <c s="6" r="B68" t="n">
        <v>-433562</v>
      </c>
      <c s="6" r="C68" t="n">
        <v>-81306</v>
      </c>
      <c s="6" r="D68" t="n">
        <v>-31012</v>
      </c>
    </row>
    <row spans="1:4" r="69">
      <c s="4" r="A69" t="s">
        <v>292</v>
      </c>
    </row>
    <row spans="1:4" r="70">
      <c s="4" r="A70" t="s">
        <v>92</v>
      </c>
      <c s="6" r="B70" t="n">
        <v>0</v>
      </c>
    </row>
    <row spans="1:4" r="71">
      <c s="4" r="A71" t="s">
        <v>94</v>
      </c>
      <c s="6" r="B71" t="n">
        <v>0</v>
      </c>
    </row>
    <row spans="1:4" r="72">
      <c s="4" r="A72" t="s">
        <v>95</v>
      </c>
      <c s="6" r="B72" t="n">
        <v>0</v>
      </c>
    </row>
    <row spans="1:4" r="73">
      <c s="4" r="A73" t="s">
        <v>89</v>
      </c>
      <c s="6" r="B73" t="n">
        <v>-29774</v>
      </c>
    </row>
    <row spans="1:4" r="74">
      <c s="4" r="A74" t="s">
        <v>287</v>
      </c>
      <c s="6" r="B74" t="n">
        <v>-111080</v>
      </c>
    </row>
    <row spans="1:4" r="75">
      <c s="4" r="A75" t="s">
        <v>293</v>
      </c>
    </row>
    <row spans="1:4" r="76">
      <c s="4" r="A76" t="s">
        <v>92</v>
      </c>
      <c s="6" r="B76" t="n">
        <v>0</v>
      </c>
    </row>
    <row spans="1:4" r="77">
      <c s="4" r="A77" t="s">
        <v>94</v>
      </c>
      <c s="6" r="B77" t="n">
        <v>0</v>
      </c>
    </row>
    <row spans="1:4" r="78">
      <c s="4" r="A78" t="s">
        <v>95</v>
      </c>
      <c s="6" r="B78" t="n">
        <v>0</v>
      </c>
    </row>
    <row spans="1:4" r="79">
      <c s="4" r="A79" t="s">
        <v>89</v>
      </c>
      <c s="6" r="B79" t="n">
        <v>-322482</v>
      </c>
    </row>
    <row spans="1:4" r="80">
      <c s="4" r="A80" t="s">
        <v>287</v>
      </c>
      <c s="6" r="B80" t="n">
        <v>-322482</v>
      </c>
    </row>
    <row spans="1:4" r="81">
      <c s="4" r="A81" t="s">
        <v>51</v>
      </c>
    </row>
    <row spans="1:4" r="82">
      <c s="4" r="A82" t="s">
        <v>101</v>
      </c>
      <c s="6" r="B82" t="n">
        <v>38400</v>
      </c>
    </row>
    <row spans="1:4" r="83">
      <c s="4" r="A83" t="s">
        <v>92</v>
      </c>
      <c s="6" r="B83" t="n">
        <v>11881</v>
      </c>
    </row>
    <row spans="1:4" r="84">
      <c s="4" r="A84" t="s">
        <v>94</v>
      </c>
      <c s="6" r="B84" t="n">
        <v>16217</v>
      </c>
    </row>
    <row spans="1:4" r="85">
      <c s="4" r="A85" t="s">
        <v>95</v>
      </c>
      <c s="6" r="B85" t="n">
        <v>216799</v>
      </c>
    </row>
    <row spans="1:4" r="86">
      <c s="4" r="A86" t="s">
        <v>89</v>
      </c>
      <c s="6" r="B86" t="n">
        <v>-352256</v>
      </c>
      <c s="6" r="C86" t="n">
        <v>-50294</v>
      </c>
    </row>
    <row spans="1:4" r="87">
      <c s="4" r="A87" t="s">
        <v>287</v>
      </c>
      <c s="6" r="B87" t="n">
        <v>-114417</v>
      </c>
      <c s="7" r="C87" t="n">
        <v>-45458</v>
      </c>
      <c s="7" r="D87" t="n">
        <v>-12</v>
      </c>
    </row>
    <row spans="1:4" r="88">
      <c s="4" r="A88" t="s">
        <v>294</v>
      </c>
    </row>
    <row spans="1:4" r="89">
      <c s="4" r="A89" t="s">
        <v>92</v>
      </c>
      <c s="6" r="B89" t="n">
        <v>0</v>
      </c>
    </row>
    <row spans="1:4" r="90">
      <c s="4" r="A90" t="s">
        <v>94</v>
      </c>
      <c s="6" r="B90" t="n">
        <v>0</v>
      </c>
    </row>
    <row spans="1:4" r="91">
      <c s="4" r="A91" t="s">
        <v>95</v>
      </c>
      <c s="6" r="B91" t="n">
        <v>0</v>
      </c>
    </row>
    <row spans="1:4" r="92">
      <c s="4" r="A92" t="s">
        <v>89</v>
      </c>
      <c s="6" r="B92" t="n">
        <v>-29774</v>
      </c>
    </row>
    <row spans="1:4" r="93">
      <c s="4" r="A93" t="s">
        <v>287</v>
      </c>
      <c s="6" r="B93" t="n">
        <v>-75232</v>
      </c>
    </row>
    <row spans="1:4" r="94">
      <c s="4" r="A94" t="s">
        <v>295</v>
      </c>
    </row>
    <row spans="1:4" r="95">
      <c s="4" r="A95" t="s">
        <v>92</v>
      </c>
      <c s="6" r="B95" t="n">
        <v>11881</v>
      </c>
    </row>
    <row spans="1:4" r="96">
      <c s="4" r="A96" t="s">
        <v>94</v>
      </c>
      <c s="6" r="B96" t="n">
        <v>61277</v>
      </c>
    </row>
    <row spans="1:4" r="97">
      <c s="4" r="A97" t="s">
        <v>95</v>
      </c>
      <c s="6" r="B97" t="n">
        <v>216799</v>
      </c>
    </row>
    <row spans="1:4" r="98">
      <c s="4" r="A98" t="s">
        <v>89</v>
      </c>
      <c s="6" r="B98" t="n">
        <v>-322482</v>
      </c>
    </row>
    <row spans="1:4" r="99">
      <c s="4" r="A99" t="s">
        <v>287</v>
      </c>
      <c s="7" r="B99" t="n">
        <v>-391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96</v>
      </c>
      <c s="2" r="B1" t="s">
        <v>1</v>
      </c>
    </row>
    <row spans="1:3" r="2">
      <c s="2" r="B2" t="s">
        <v>2</v>
      </c>
      <c s="2" r="C2" t="s">
        <v>32</v>
      </c>
    </row>
    <row spans="1:3" r="3">
      <c s="4" r="A3" t="s">
        <v>89</v>
      </c>
      <c s="7" r="B3" t="n">
        <v>-361103</v>
      </c>
      <c s="7" r="C3" t="n">
        <v>-50294</v>
      </c>
    </row>
    <row spans="1:3" r="4">
      <c s="4" r="A4" t="s">
        <v>297</v>
      </c>
      <c s="6" r="B4" t="n">
        <v>38400</v>
      </c>
      <c s="6" r="C4" t="n">
        <v>0</v>
      </c>
    </row>
    <row spans="1:3" r="5">
      <c s="4" r="A5" t="s">
        <v>298</v>
      </c>
      <c s="6" r="B5" t="n">
        <v>25434</v>
      </c>
    </row>
    <row spans="1:3" r="6">
      <c s="4" r="A6" t="s">
        <v>299</v>
      </c>
      <c s="6" r="B6" t="n">
        <v>27450</v>
      </c>
    </row>
    <row spans="1:3" r="7">
      <c s="4" r="A7" t="s">
        <v>104</v>
      </c>
      <c s="6" r="B7" t="n">
        <v>16217</v>
      </c>
      <c s="6" r="C7" t="n">
        <v>0</v>
      </c>
    </row>
    <row spans="1:3" r="8">
      <c s="4" r="A8" t="s">
        <v>105</v>
      </c>
      <c s="6" r="B8" t="n">
        <v>216799</v>
      </c>
      <c s="6" r="C8" t="n">
        <v>0</v>
      </c>
    </row>
    <row spans="1:3" r="9">
      <c s="4" r="A9" t="s">
        <v>72</v>
      </c>
      <c s="6" r="B9" t="n">
        <v>-19934</v>
      </c>
      <c s="6" r="C9" t="n">
        <v>0</v>
      </c>
    </row>
    <row spans="1:3" r="10">
      <c s="4" r="A10" t="s">
        <v>106</v>
      </c>
      <c s="6" r="B10" t="n">
        <v>16193</v>
      </c>
      <c s="6" r="C10" t="n">
        <v>0</v>
      </c>
    </row>
    <row spans="1:3" r="11">
      <c s="4" r="A11" t="s">
        <v>40</v>
      </c>
      <c s="6" r="B11" t="n">
        <v>1923</v>
      </c>
      <c s="6" r="C11" t="n">
        <v>0</v>
      </c>
    </row>
    <row spans="1:3" r="12">
      <c s="4" r="A12" t="s">
        <v>300</v>
      </c>
      <c s="6" r="B12" t="n">
        <v>-29774</v>
      </c>
      <c s="6" r="C12" t="n">
        <v>-49837</v>
      </c>
    </row>
    <row spans="1:3" r="13">
      <c s="4" r="A13" t="s">
        <v>114</v>
      </c>
      <c s="6" r="B13" t="n">
        <v>65000</v>
      </c>
      <c s="6" r="C13" t="n">
        <v>0</v>
      </c>
    </row>
    <row spans="1:3" r="14">
      <c s="4" r="A14" t="s">
        <v>114</v>
      </c>
      <c s="6" r="B14" t="n">
        <v>65000</v>
      </c>
    </row>
    <row spans="1:3" r="15">
      <c s="4" r="A15" t="s">
        <v>115</v>
      </c>
      <c s="6" r="B15" t="n">
        <v>-65000</v>
      </c>
      <c s="6" r="C15" t="n">
        <v>0</v>
      </c>
    </row>
    <row spans="1:3" r="16">
      <c s="4" r="A16" t="s">
        <v>301</v>
      </c>
      <c s="6" r="B16" t="n">
        <v>29774</v>
      </c>
      <c s="6" r="C16" t="n">
        <v>46085</v>
      </c>
    </row>
    <row spans="1:3" r="17">
      <c s="4" r="A17" t="s">
        <v>124</v>
      </c>
      <c s="6" r="B17" t="n">
        <v>10000</v>
      </c>
      <c s="6" r="C17" t="n">
        <v>0</v>
      </c>
    </row>
    <row spans="1:3" r="18">
      <c s="4" r="A18" t="s">
        <v>92</v>
      </c>
      <c s="6" r="B18" t="n">
        <v>11881</v>
      </c>
    </row>
    <row spans="1:3" r="19">
      <c s="4" r="A19" t="s">
        <v>127</v>
      </c>
      <c s="6" r="B19" t="n">
        <v>21881</v>
      </c>
      <c s="7" r="C19" t="n">
        <v>5276</v>
      </c>
    </row>
    <row spans="1:3" r="20">
      <c s="4" r="A20" t="s">
        <v>282</v>
      </c>
    </row>
    <row spans="1:3" r="21">
      <c s="4" r="A21" t="s">
        <v>89</v>
      </c>
      <c s="6" r="B21" t="n">
        <v>-29774</v>
      </c>
    </row>
    <row spans="1:3" r="22">
      <c s="4" r="A22" t="s">
        <v>297</v>
      </c>
      <c s="6" r="B22" t="n">
        <v>0</v>
      </c>
    </row>
    <row spans="1:3" r="23">
      <c s="4" r="A23" t="s">
        <v>298</v>
      </c>
      <c s="6" r="B23" t="n">
        <v>0</v>
      </c>
    </row>
    <row spans="1:3" r="24">
      <c s="4" r="A24" t="s">
        <v>299</v>
      </c>
      <c s="6" r="B24" t="n">
        <v>0</v>
      </c>
    </row>
    <row spans="1:3" r="25">
      <c s="4" r="A25" t="s">
        <v>104</v>
      </c>
      <c s="6" r="B25" t="n">
        <v>0</v>
      </c>
    </row>
    <row spans="1:3" r="26">
      <c s="4" r="A26" t="s">
        <v>105</v>
      </c>
      <c s="6" r="B26" t="n">
        <v>0</v>
      </c>
    </row>
    <row spans="1:3" r="27">
      <c s="4" r="A27" t="s">
        <v>72</v>
      </c>
      <c s="6" r="B27" t="n">
        <v>0</v>
      </c>
    </row>
    <row spans="1:3" r="28">
      <c s="4" r="A28" t="s">
        <v>106</v>
      </c>
      <c s="6" r="B28" t="n">
        <v>0</v>
      </c>
    </row>
    <row spans="1:3" r="29">
      <c s="4" r="A29" t="s">
        <v>40</v>
      </c>
      <c s="6" r="B29" t="n">
        <v>0</v>
      </c>
    </row>
    <row spans="1:3" r="30">
      <c s="4" r="A30" t="s">
        <v>300</v>
      </c>
      <c s="6" r="B30" t="n">
        <v>-29774</v>
      </c>
    </row>
    <row spans="1:3" r="31">
      <c s="4" r="A31" t="s">
        <v>114</v>
      </c>
      <c s="6" r="B31" t="n">
        <v>29774</v>
      </c>
    </row>
    <row spans="1:3" r="32">
      <c s="4" r="A32" t="s">
        <v>114</v>
      </c>
      <c s="6" r="B32" t="n">
        <v>0</v>
      </c>
    </row>
    <row spans="1:3" r="33">
      <c s="4" r="A33" t="s">
        <v>115</v>
      </c>
      <c s="6" r="B33" t="n">
        <v>0</v>
      </c>
    </row>
    <row spans="1:3" r="34">
      <c s="4" r="A34" t="s">
        <v>301</v>
      </c>
      <c s="6" r="B34" t="n">
        <v>29774</v>
      </c>
    </row>
    <row spans="1:3" r="35">
      <c s="4" r="A35" t="s">
        <v>124</v>
      </c>
      <c s="6" r="B35" t="n">
        <v>0</v>
      </c>
    </row>
    <row spans="1:3" r="36">
      <c s="4" r="A36" t="s">
        <v>92</v>
      </c>
      <c s="6" r="B36" t="n">
        <v>0</v>
      </c>
    </row>
    <row spans="1:3" r="37">
      <c s="4" r="A37" t="s">
        <v>127</v>
      </c>
      <c s="6" r="B37" t="n">
        <v>0</v>
      </c>
    </row>
    <row spans="1:3" r="38">
      <c s="4" r="A38" t="s">
        <v>283</v>
      </c>
    </row>
    <row spans="1:3" r="39">
      <c s="4" r="A39" t="s">
        <v>89</v>
      </c>
      <c s="6" r="B39" t="n">
        <v>-322482</v>
      </c>
    </row>
    <row spans="1:3" r="40">
      <c s="4" r="A40" t="s">
        <v>297</v>
      </c>
      <c s="6" r="B40" t="n">
        <v>38400</v>
      </c>
    </row>
    <row spans="1:3" r="41">
      <c s="4" r="A41" t="s">
        <v>298</v>
      </c>
      <c s="6" r="B41" t="n">
        <v>25434</v>
      </c>
    </row>
    <row spans="1:3" r="42">
      <c s="4" r="A42" t="s">
        <v>299</v>
      </c>
      <c s="6" r="B42" t="n">
        <v>27450</v>
      </c>
    </row>
    <row spans="1:3" r="43">
      <c s="4" r="A43" t="s">
        <v>104</v>
      </c>
      <c s="6" r="B43" t="n">
        <v>16217</v>
      </c>
    </row>
    <row spans="1:3" r="44">
      <c s="4" r="A44" t="s">
        <v>105</v>
      </c>
      <c s="6" r="B44" t="n">
        <v>216799</v>
      </c>
    </row>
    <row spans="1:3" r="45">
      <c s="4" r="A45" t="s">
        <v>72</v>
      </c>
      <c s="6" r="B45" t="n">
        <v>-19934</v>
      </c>
    </row>
    <row spans="1:3" r="46">
      <c s="4" r="A46" t="s">
        <v>106</v>
      </c>
      <c s="6" r="B46" t="n">
        <v>16193</v>
      </c>
    </row>
    <row spans="1:3" r="47">
      <c s="4" r="A47" t="s">
        <v>40</v>
      </c>
      <c s="6" r="B47" t="n">
        <v>1923</v>
      </c>
    </row>
    <row spans="1:3" r="48">
      <c s="4" r="A48" t="s">
        <v>300</v>
      </c>
      <c s="6" r="B48" t="n">
        <v>0</v>
      </c>
    </row>
    <row spans="1:3" r="49">
      <c s="4" r="A49" t="s">
        <v>114</v>
      </c>
      <c s="6" r="B49" t="n">
        <v>0</v>
      </c>
    </row>
    <row spans="1:3" r="50">
      <c s="4" r="A50" t="s">
        <v>114</v>
      </c>
      <c s="6" r="B50" t="n">
        <v>65000</v>
      </c>
    </row>
    <row spans="1:3" r="51">
      <c s="4" r="A51" t="s">
        <v>115</v>
      </c>
      <c s="6" r="B51" t="n">
        <v>-65000</v>
      </c>
    </row>
    <row spans="1:3" r="52">
      <c s="4" r="A52" t="s">
        <v>301</v>
      </c>
      <c s="6" r="B52" t="n">
        <v>0</v>
      </c>
    </row>
    <row spans="1:3" r="53">
      <c s="4" r="A53" t="s">
        <v>124</v>
      </c>
      <c s="6" r="B53" t="n">
        <v>10000</v>
      </c>
    </row>
    <row spans="1:3" r="54">
      <c s="4" r="A54" t="s">
        <v>92</v>
      </c>
      <c s="6" r="B54" t="n">
        <v>11881</v>
      </c>
    </row>
    <row spans="1:3" r="55">
      <c s="4" r="A55" t="s">
        <v>127</v>
      </c>
      <c s="7" r="B55" t="n">
        <v>218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46"/>
    <col customWidth="1" max="3" min="3" width="14"/>
    <col customWidth="1" max="4" min="4" width="4"/>
  </cols>
  <sheetData>
    <row spans="1:4" r="1">
      <c s="1" r="A1" t="s">
        <v>60</v>
      </c>
      <c s="2" r="B1" t="s">
        <v>1</v>
      </c>
    </row>
    <row spans="1:4" r="2">
      <c s="2" r="B2" t="s">
        <v>2</v>
      </c>
      <c s="2" r="C2" t="s">
        <v>32</v>
      </c>
    </row>
    <row spans="1:4" r="3">
      <c s="3" r="A3" t="s">
        <v>61</v>
      </c>
    </row>
    <row spans="1:4" r="4">
      <c s="4" r="A4" t="s">
        <v>62</v>
      </c>
      <c s="7" r="B4" t="n">
        <v>0</v>
      </c>
      <c s="7" r="C4" t="n">
        <v>0</v>
      </c>
    </row>
    <row spans="1:4" r="5">
      <c s="3" r="A5" t="s">
        <v>63</v>
      </c>
    </row>
    <row spans="1:4" r="6">
      <c s="4" r="A6" t="s">
        <v>64</v>
      </c>
      <c s="6" r="B6" t="n">
        <v>0</v>
      </c>
      <c s="6" r="C6" t="n">
        <v>29</v>
      </c>
    </row>
    <row spans="1:4" r="7">
      <c s="4" r="A7" t="s">
        <v>65</v>
      </c>
      <c s="6" r="B7" t="n">
        <v>0</v>
      </c>
      <c s="6" r="C7" t="n">
        <v>24</v>
      </c>
    </row>
    <row spans="1:4" r="8">
      <c s="4" r="A8" t="s">
        <v>66</v>
      </c>
      <c s="6" r="B8" t="n">
        <v>328640</v>
      </c>
      <c s="6" r="C8" t="n">
        <v>49813</v>
      </c>
    </row>
    <row spans="1:4" r="9">
      <c s="4" r="A9" t="s">
        <v>67</v>
      </c>
      <c s="6" r="B9" t="n">
        <v>0</v>
      </c>
      <c s="6" r="C9" t="n">
        <v>428</v>
      </c>
    </row>
    <row spans="1:4" r="10">
      <c s="4" r="A10" t="s">
        <v>68</v>
      </c>
      <c s="6" r="B10" t="n">
        <v>328640</v>
      </c>
      <c s="6" r="C10" t="n">
        <v>50294</v>
      </c>
    </row>
    <row spans="1:4" r="11">
      <c s="4" r="A11" t="s">
        <v>69</v>
      </c>
      <c s="6" r="B11" t="n">
        <v>-328640</v>
      </c>
      <c s="6" r="C11" t="n">
        <v>-50294</v>
      </c>
    </row>
    <row spans="1:4" r="12">
      <c s="4" r="A12" t="s">
        <v>70</v>
      </c>
      <c s="6" r="B12" t="n">
        <v>-18116</v>
      </c>
      <c s="6" r="C12" t="n">
        <v>0</v>
      </c>
    </row>
    <row spans="1:4" r="13">
      <c s="4" r="A13" t="s">
        <v>71</v>
      </c>
      <c s="6" r="B13" t="n">
        <v>-25434</v>
      </c>
      <c s="6" r="C13" t="n">
        <v>0</v>
      </c>
    </row>
    <row spans="1:4" r="14">
      <c s="4" r="A14" t="s">
        <v>72</v>
      </c>
      <c s="6" r="B14" t="n">
        <v>19934</v>
      </c>
      <c s="6" r="C14" t="n">
        <v>0</v>
      </c>
    </row>
    <row spans="1:4" r="15">
      <c s="4" r="A15" t="s">
        <v>73</v>
      </c>
      <c s="6" r="B15" t="n">
        <v>-23616</v>
      </c>
      <c s="6" r="C15" t="n">
        <v>0</v>
      </c>
    </row>
    <row spans="1:4" r="16">
      <c s="4" r="A16" t="s">
        <v>74</v>
      </c>
      <c s="6" r="B16" t="n">
        <v>-352256</v>
      </c>
      <c s="6" r="C16" t="n">
        <v>-50294</v>
      </c>
    </row>
    <row spans="1:4" r="17">
      <c s="4" r="A17" t="s">
        <v>75</v>
      </c>
      <c s="6" r="B17" t="n">
        <v>0</v>
      </c>
      <c s="6" r="C17" t="n">
        <v>0</v>
      </c>
    </row>
    <row spans="1:4" r="18">
      <c s="4" r="A18" t="s">
        <v>76</v>
      </c>
      <c s="7" r="B18" t="n">
        <v>-352256</v>
      </c>
      <c s="7" r="C18" t="n">
        <v>-50294</v>
      </c>
    </row>
    <row spans="1:4" r="19">
      <c s="4" r="A19" t="s">
        <v>77</v>
      </c>
      <c s="4" r="B19" t="s">
        <v>78</v>
      </c>
      <c s="7" r="C19" t="n">
        <v>0</v>
      </c>
      <c s="4" r="D19" t="s">
        <v>79</v>
      </c>
    </row>
    <row spans="1:4" r="20">
      <c s="4" r="A20" t="s">
        <v>80</v>
      </c>
      <c s="6" r="B20" t="n">
        <v>10300000</v>
      </c>
      <c s="6" r="C20" t="n">
        <v>10300000</v>
      </c>
    </row>
    <row spans="1:4" r="21">
      <c r="A21" t="n"/>
    </row>
    <row spans="1:4" r="22">
      <c s="4" r="A22" t="s">
        <v>79</v>
      </c>
      <c s="4" r="B22" t="s">
        <v>81</v>
      </c>
    </row>
  </sheetData>
  <mergeCells count="5">
    <mergeCell ref="A1:A2"/>
    <mergeCell ref="B1:D1"/>
    <mergeCell ref="C2:D2"/>
    <mergeCell ref="A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7"/>
    <col customWidth="1" max="5" min="5" width="20"/>
    <col customWidth="1" max="6" min="6" width="28"/>
  </cols>
  <sheetData>
    <row spans="1:6" r="1">
      <c s="1" r="A1" t="s">
        <v>82</v>
      </c>
      <c s="2" r="B1" t="s">
        <v>83</v>
      </c>
      <c s="2" r="C1" t="s">
        <v>84</v>
      </c>
      <c s="2" r="D1" t="s">
        <v>49</v>
      </c>
      <c s="2" r="E1" t="s">
        <v>85</v>
      </c>
      <c s="2" r="F1" t="s">
        <v>51</v>
      </c>
    </row>
    <row spans="1:6" r="2">
      <c s="4" r="A2" t="s">
        <v>86</v>
      </c>
      <c s="6" r="B2" t="n">
        <v>10300000</v>
      </c>
    </row>
    <row spans="1:6" r="3">
      <c s="4" r="A3" t="s">
        <v>87</v>
      </c>
      <c s="7" r="B3" t="n">
        <v>10300</v>
      </c>
      <c s="7" r="C3" t="n">
        <v>20700</v>
      </c>
      <c s="7" r="E3" t="n">
        <v>-31012</v>
      </c>
      <c s="7" r="F3" t="n">
        <v>-12</v>
      </c>
    </row>
    <row spans="1:6" r="4">
      <c s="4" r="A4" t="s">
        <v>88</v>
      </c>
      <c s="6" r="C4" t="n">
        <v>4848</v>
      </c>
      <c s="6" r="F4" t="n">
        <v>4848</v>
      </c>
    </row>
    <row spans="1:6" r="5">
      <c s="4" r="A5" t="s">
        <v>89</v>
      </c>
      <c s="6" r="E5" t="n">
        <v>-50294</v>
      </c>
      <c s="6" r="F5" t="n">
        <v>-50294</v>
      </c>
    </row>
    <row spans="1:6" r="6">
      <c s="4" r="A6" t="s">
        <v>90</v>
      </c>
      <c s="6" r="B6" t="n">
        <v>10300000</v>
      </c>
    </row>
    <row spans="1:6" r="7">
      <c s="4" r="A7" t="s">
        <v>91</v>
      </c>
      <c s="7" r="B7" t="n">
        <v>10300</v>
      </c>
      <c s="6" r="C7" t="n">
        <v>25548</v>
      </c>
      <c s="6" r="E7" t="n">
        <v>-81306</v>
      </c>
      <c s="6" r="F7" t="n">
        <v>-45458</v>
      </c>
    </row>
    <row spans="1:6" r="8">
      <c s="4" r="A8" t="s">
        <v>92</v>
      </c>
      <c s="6" r="C8" t="n">
        <v>0</v>
      </c>
      <c s="7" r="D8" t="n">
        <v>11881</v>
      </c>
      <c s="6" r="E8" t="n">
        <v>0</v>
      </c>
      <c s="6" r="F8" t="n">
        <v>11881</v>
      </c>
    </row>
    <row spans="1:6" r="9">
      <c s="4" r="A9" t="s">
        <v>93</v>
      </c>
      <c s="6" r="D9" t="n">
        <v>38400</v>
      </c>
      <c s="6" r="F9" t="n">
        <v>38400</v>
      </c>
    </row>
    <row spans="1:6" r="10">
      <c s="4" r="A10" t="s">
        <v>94</v>
      </c>
      <c s="6" r="C10" t="n">
        <v>16217</v>
      </c>
      <c s="6" r="D10" t="n">
        <v>0</v>
      </c>
      <c s="6" r="E10" t="n">
        <v>0</v>
      </c>
      <c s="6" r="F10" t="n">
        <v>16217</v>
      </c>
    </row>
    <row spans="1:6" r="11">
      <c s="4" r="A11" t="s">
        <v>95</v>
      </c>
      <c s="6" r="C11" t="n">
        <v>216799</v>
      </c>
      <c s="6" r="D11" t="n">
        <v>0</v>
      </c>
      <c s="6" r="E11" t="n">
        <v>0</v>
      </c>
      <c s="6" r="F11" t="n">
        <v>216799</v>
      </c>
    </row>
    <row spans="1:6" r="12">
      <c s="4" r="A12" t="s">
        <v>89</v>
      </c>
      <c s="6" r="C12" t="n">
        <v>0</v>
      </c>
      <c s="6" r="D12" t="n">
        <v>0</v>
      </c>
      <c s="6" r="E12" t="n">
        <v>-352256</v>
      </c>
      <c s="6" r="F12" t="n">
        <v>-352256</v>
      </c>
    </row>
    <row spans="1:6" r="13">
      <c s="4" r="A13" t="s">
        <v>96</v>
      </c>
      <c s="6" r="B13" t="n">
        <v>10300000</v>
      </c>
    </row>
    <row spans="1:6" r="14">
      <c s="4" r="A14" t="s">
        <v>97</v>
      </c>
      <c s="7" r="B14" t="n">
        <v>10300</v>
      </c>
      <c s="7" r="C14" t="n">
        <v>258564</v>
      </c>
      <c s="7" r="D14" t="n">
        <v>50281</v>
      </c>
      <c s="7" r="E14" t="n">
        <v>-433562</v>
      </c>
      <c s="7" r="F14" t="n">
        <v>-114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v>
      </c>
      <c s="2" r="B1" t="s">
        <v>1</v>
      </c>
    </row>
    <row spans="1:3" r="2">
      <c s="2" r="B2" t="s">
        <v>2</v>
      </c>
      <c s="2" r="C2" t="s">
        <v>32</v>
      </c>
    </row>
    <row spans="1:3" r="3">
      <c s="3" r="A3" t="s">
        <v>99</v>
      </c>
    </row>
    <row spans="1:3" r="4">
      <c s="4" r="A4" t="s">
        <v>89</v>
      </c>
      <c s="7" r="B4" t="n">
        <v>-361103</v>
      </c>
      <c s="7" r="C4" t="n">
        <v>-50294</v>
      </c>
    </row>
    <row spans="1:3" r="5">
      <c s="3" r="A5" t="s">
        <v>100</v>
      </c>
    </row>
    <row spans="1:3" r="6">
      <c s="4" r="A6" t="s">
        <v>101</v>
      </c>
      <c s="6" r="B6" t="n">
        <v>38400</v>
      </c>
      <c s="6" r="C6" t="n">
        <v>0</v>
      </c>
    </row>
    <row spans="1:3" r="7">
      <c s="4" r="A7" t="s">
        <v>102</v>
      </c>
      <c s="6" r="B7" t="n">
        <v>25434</v>
      </c>
      <c s="6" r="C7" t="n">
        <v>0</v>
      </c>
    </row>
    <row spans="1:3" r="8">
      <c s="4" r="A8" t="s">
        <v>103</v>
      </c>
      <c s="6" r="B8" t="n">
        <v>27450</v>
      </c>
    </row>
    <row spans="1:3" r="9">
      <c s="4" r="A9" t="s">
        <v>104</v>
      </c>
      <c s="6" r="B9" t="n">
        <v>16217</v>
      </c>
      <c s="6" r="C9" t="n">
        <v>0</v>
      </c>
    </row>
    <row spans="1:3" r="10">
      <c s="4" r="A10" t="s">
        <v>105</v>
      </c>
      <c s="6" r="B10" t="n">
        <v>216799</v>
      </c>
      <c s="6" r="C10" t="n">
        <v>0</v>
      </c>
    </row>
    <row spans="1:3" r="11">
      <c s="4" r="A11" t="s">
        <v>72</v>
      </c>
      <c s="6" r="B11" t="n">
        <v>-19934</v>
      </c>
      <c s="6" r="C11" t="n">
        <v>0</v>
      </c>
    </row>
    <row spans="1:3" r="12">
      <c s="4" r="A12" t="s">
        <v>106</v>
      </c>
      <c s="6" r="B12" t="n">
        <v>16193</v>
      </c>
      <c s="6" r="C12" t="n">
        <v>0</v>
      </c>
    </row>
    <row spans="1:3" r="13">
      <c s="4" r="A13" t="s">
        <v>107</v>
      </c>
      <c s="6" r="B13" t="n">
        <v>0</v>
      </c>
      <c s="6" r="C13" t="n">
        <v>29</v>
      </c>
    </row>
    <row spans="1:3" r="14">
      <c s="4" r="A14" t="s">
        <v>108</v>
      </c>
      <c s="6" r="B14" t="n">
        <v>0</v>
      </c>
      <c s="6" r="C14" t="n">
        <v>428</v>
      </c>
    </row>
    <row spans="1:3" r="15">
      <c s="3" r="A15" t="s">
        <v>109</v>
      </c>
    </row>
    <row spans="1:3" r="16">
      <c s="4" r="A16" t="s">
        <v>40</v>
      </c>
      <c s="6" r="B16" t="n">
        <v>1923</v>
      </c>
      <c s="6" r="C16" t="n">
        <v>0</v>
      </c>
    </row>
    <row spans="1:3" r="17">
      <c s="4" r="A17" t="s">
        <v>110</v>
      </c>
      <c s="6" r="B17" t="n">
        <v>-29774</v>
      </c>
      <c s="6" r="C17" t="n">
        <v>-49837</v>
      </c>
    </row>
    <row spans="1:3" r="18">
      <c s="3" r="A18" t="s">
        <v>111</v>
      </c>
    </row>
    <row spans="1:3" r="19">
      <c s="4" r="A19" t="s">
        <v>112</v>
      </c>
      <c s="6" r="B19" t="n">
        <v>0</v>
      </c>
      <c s="6" r="C19" t="n">
        <v>0</v>
      </c>
    </row>
    <row spans="1:3" r="20">
      <c s="3" r="A20" t="s">
        <v>113</v>
      </c>
    </row>
    <row spans="1:3" r="21">
      <c s="4" r="A21" t="s">
        <v>38</v>
      </c>
      <c s="6" r="B21" t="n">
        <v>29774</v>
      </c>
      <c s="6" r="C21" t="n">
        <v>46085</v>
      </c>
    </row>
    <row spans="1:3" r="22">
      <c s="4" r="A22" t="s">
        <v>114</v>
      </c>
      <c s="6" r="B22" t="n">
        <v>65000</v>
      </c>
      <c s="6" r="C22" t="n">
        <v>0</v>
      </c>
    </row>
    <row spans="1:3" r="23">
      <c s="4" r="A23" t="s">
        <v>115</v>
      </c>
      <c s="6" r="B23" t="n">
        <v>-65000</v>
      </c>
      <c s="6" r="C23" t="n">
        <v>0</v>
      </c>
    </row>
    <row spans="1:3" r="24">
      <c s="4" r="A24" t="s">
        <v>116</v>
      </c>
      <c s="6" r="B24" t="n">
        <v>29774</v>
      </c>
      <c s="6" r="C24" t="n">
        <v>46085</v>
      </c>
    </row>
    <row spans="1:3" r="25">
      <c s="4" r="A25" t="s">
        <v>117</v>
      </c>
      <c s="6" r="B25" t="n">
        <v>0</v>
      </c>
      <c s="6" r="C25" t="n">
        <v>-3752</v>
      </c>
    </row>
    <row spans="1:3" r="26">
      <c s="4" r="A26" t="s">
        <v>118</v>
      </c>
      <c s="6" r="B26" t="n">
        <v>0</v>
      </c>
      <c s="6" r="C26" t="n">
        <v>3752</v>
      </c>
    </row>
    <row spans="1:3" r="27">
      <c s="4" r="A27" t="s">
        <v>119</v>
      </c>
      <c s="6" r="B27" t="n">
        <v>0</v>
      </c>
      <c s="6" r="C27" t="n">
        <v>0</v>
      </c>
    </row>
    <row spans="1:3" r="28">
      <c s="3" r="A28" t="s">
        <v>120</v>
      </c>
    </row>
    <row spans="1:3" r="29">
      <c s="4" r="A29" t="s">
        <v>121</v>
      </c>
      <c s="6" r="B29" t="n">
        <v>0</v>
      </c>
      <c s="6" r="C29" t="n">
        <v>0</v>
      </c>
    </row>
    <row spans="1:3" r="30">
      <c s="4" r="A30" t="s">
        <v>122</v>
      </c>
      <c s="6" r="B30" t="n">
        <v>0</v>
      </c>
      <c s="6" r="C30" t="n">
        <v>0</v>
      </c>
    </row>
    <row spans="1:3" r="31">
      <c s="3" r="A31" t="s">
        <v>123</v>
      </c>
    </row>
    <row spans="1:3" r="32">
      <c s="4" r="A32" t="s">
        <v>124</v>
      </c>
      <c s="6" r="B32" t="n">
        <v>10000</v>
      </c>
      <c s="6" r="C32" t="n">
        <v>0</v>
      </c>
    </row>
    <row spans="1:3" r="33">
      <c s="4" r="A33" t="s">
        <v>92</v>
      </c>
      <c s="6" r="B33" t="n">
        <v>11881</v>
      </c>
    </row>
    <row spans="1:3" r="34">
      <c s="4" r="A34" t="s">
        <v>125</v>
      </c>
      <c s="6" r="B34" t="n">
        <v>0</v>
      </c>
      <c s="6" r="C34" t="n">
        <v>428</v>
      </c>
    </row>
    <row spans="1:3" r="35">
      <c s="4" r="A35" t="s">
        <v>126</v>
      </c>
      <c s="6" r="B35" t="n">
        <v>0</v>
      </c>
      <c s="6" r="C35" t="n">
        <v>4848</v>
      </c>
    </row>
    <row spans="1:3" r="36">
      <c s="4" r="A36" t="s">
        <v>127</v>
      </c>
      <c s="7" r="B36" t="n">
        <v>21881</v>
      </c>
      <c s="7" r="C36" t="n">
        <v>5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8</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1</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4</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 OF CHANGES </vt:lpstr>
      <vt:lpstr>CONDENSED STATEMENTS OF CASH FL</vt:lpstr>
      <vt:lpstr>1. ORGANIZATION AND NATURE OF B</vt:lpstr>
      <vt:lpstr>2. GOING CONCERN</vt:lpstr>
      <vt:lpstr>3. SUMMARY OF SIGNIFICANT ACCOU</vt:lpstr>
      <vt:lpstr>4. STOCKHOLDERS' DEFICIT</vt:lpstr>
      <vt:lpstr>5. RELATED PARTY TRANSACTIONS</vt:lpstr>
      <vt:lpstr>6. INCOME TAXES</vt:lpstr>
      <vt:lpstr>7. COMMITMENTS AND CONTINGENCIE</vt:lpstr>
      <vt:lpstr>8. SUBSEQUENT EVENTS</vt:lpstr>
      <vt:lpstr>9. CONVERTIBLE DEBT AND DERIVAT</vt:lpstr>
      <vt:lpstr>10. FAIR VALUE MEASUREMENT</vt:lpstr>
      <vt:lpstr>11. STOCK PURCHASE OPTIONS AND </vt:lpstr>
      <vt:lpstr>12. RESTATEMENT OF FINANCIAL ST</vt:lpstr>
      <vt:lpstr>3. SIGNIFICANT ACCOUNTING POLIC</vt:lpstr>
      <vt:lpstr>10. FAIR VALUE MEASUREMENT (Tab</vt:lpstr>
      <vt:lpstr>11. STOCK PURCHASE OPTIONS AN21</vt:lpstr>
      <vt:lpstr>12. RESTATEMENT OF FINANCIAL 22</vt:lpstr>
      <vt:lpstr>4. STOCKHOLDERS' DEFICIT (Detai</vt:lpstr>
      <vt:lpstr>5. RELATED PARTY TRANSACTIONS (</vt:lpstr>
      <vt:lpstr>6. INCOME TAXES (Details Narrat</vt:lpstr>
      <vt:lpstr>10. FAIR VALUE MEASUREMENT (Det</vt:lpstr>
      <vt:lpstr>11. STOCK PURCHASE OPTIONS AN27</vt:lpstr>
      <vt:lpstr>11. STOCK PURCHASE OPTIONS AN28</vt:lpstr>
      <vt:lpstr>12. RESTATEMENT OF FINANCIAL 29</vt:lpstr>
      <vt:lpstr>12. RESTATEMENT OF FINANCIAL 30</vt:lpstr>
      <vt:lpstr>12. RESTATEMENT OF FINANCIAL 31</vt:lpstr>
      <vt:lpstr>12. RESTATEMENT OF FINANCIAL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3:33:08Z</dcterms:created>
  <dcterms:modified xmlns:dcterms="http://purl.org/dc/terms/" xmlns:xsi="http://www.w3.org/2001/XMLSchema-instance" xsi:type="dcterms:W3CDTF">2016-07-12T13:33:08Z</dcterms:modified>
  <dc:title xmlns:dc="http://purl.org/dc/elements/1.1/">Untitled</dc:title>
  <dc:description xmlns:dc="http://purl.org/dc/elements/1.1/"/>
  <dc:subject xmlns:dc="http://purl.org/dc/elements/1.1/"/>
  <cp:keywords/>
  <cp:category/>
</cp:coreProperties>
</file>